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Corporate Information" sheetId="7" state="visible" r:id="rId7"/>
    <sheet xmlns:r="http://schemas.openxmlformats.org/officeDocument/2006/relationships" name="2. Significant Accounting Polic" sheetId="8" state="visible" r:id="rId8"/>
    <sheet xmlns:r="http://schemas.openxmlformats.org/officeDocument/2006/relationships" name="3. Going Concern" sheetId="9" state="visible" r:id="rId9"/>
    <sheet xmlns:r="http://schemas.openxmlformats.org/officeDocument/2006/relationships" name="4. Cash And Cash Equivalents" sheetId="10" state="visible" r:id="rId10"/>
    <sheet xmlns:r="http://schemas.openxmlformats.org/officeDocument/2006/relationships" name="5. Restricted Cash" sheetId="11" state="visible" r:id="rId11"/>
    <sheet xmlns:r="http://schemas.openxmlformats.org/officeDocument/2006/relationships" name="6. Property &amp; Equipment" sheetId="12" state="visible" r:id="rId12"/>
    <sheet xmlns:r="http://schemas.openxmlformats.org/officeDocument/2006/relationships" name="7. Fair Value Measurement" sheetId="13" state="visible" r:id="rId13"/>
    <sheet xmlns:r="http://schemas.openxmlformats.org/officeDocument/2006/relationships" name="8. Related Party Transactions" sheetId="14" state="visible" r:id="rId14"/>
    <sheet xmlns:r="http://schemas.openxmlformats.org/officeDocument/2006/relationships" name="9 .Bonds" sheetId="15" state="visible" r:id="rId15"/>
    <sheet xmlns:r="http://schemas.openxmlformats.org/officeDocument/2006/relationships" name="10. Pension Plan" sheetId="16" state="visible" r:id="rId16"/>
    <sheet xmlns:r="http://schemas.openxmlformats.org/officeDocument/2006/relationships" name="11. Stock Compensation" sheetId="17" state="visible" r:id="rId17"/>
    <sheet xmlns:r="http://schemas.openxmlformats.org/officeDocument/2006/relationships" name="12. Summary of Share and Option" sheetId="18" state="visible" r:id="rId18"/>
    <sheet xmlns:r="http://schemas.openxmlformats.org/officeDocument/2006/relationships" name="13. Future Lease Commitments" sheetId="19" state="visible" r:id="rId19"/>
    <sheet xmlns:r="http://schemas.openxmlformats.org/officeDocument/2006/relationships" name="14. Opening date paradisus papa" sheetId="20" state="visible" r:id="rId20"/>
    <sheet xmlns:r="http://schemas.openxmlformats.org/officeDocument/2006/relationships" name="15. Earnings Per Share" sheetId="21" state="visible" r:id="rId21"/>
    <sheet xmlns:r="http://schemas.openxmlformats.org/officeDocument/2006/relationships" name="16. General and Administrative " sheetId="22" state="visible" r:id="rId22"/>
    <sheet xmlns:r="http://schemas.openxmlformats.org/officeDocument/2006/relationships" name="17. Subsequent Events" sheetId="23" state="visible" r:id="rId23"/>
    <sheet xmlns:r="http://schemas.openxmlformats.org/officeDocument/2006/relationships" name="2. Significant Accounting Pol24" sheetId="24" state="visible" r:id="rId24"/>
    <sheet xmlns:r="http://schemas.openxmlformats.org/officeDocument/2006/relationships" name="3. Going Concern (Tables)" sheetId="25" state="visible" r:id="rId25"/>
    <sheet xmlns:r="http://schemas.openxmlformats.org/officeDocument/2006/relationships" name="4. Cash And Cash Equivalents (T" sheetId="26" state="visible" r:id="rId26"/>
    <sheet xmlns:r="http://schemas.openxmlformats.org/officeDocument/2006/relationships" name="5. Restricted Cash (Tables)" sheetId="27" state="visible" r:id="rId27"/>
    <sheet xmlns:r="http://schemas.openxmlformats.org/officeDocument/2006/relationships" name="6. Property &amp; Equipment (Tables" sheetId="28" state="visible" r:id="rId28"/>
    <sheet xmlns:r="http://schemas.openxmlformats.org/officeDocument/2006/relationships" name="7. Fair Value Measurement (Tabl" sheetId="29" state="visible" r:id="rId29"/>
    <sheet xmlns:r="http://schemas.openxmlformats.org/officeDocument/2006/relationships" name="8. Related Party Transactions (" sheetId="30" state="visible" r:id="rId30"/>
    <sheet xmlns:r="http://schemas.openxmlformats.org/officeDocument/2006/relationships" name="10. Pension Plan (Tables)" sheetId="31" state="visible" r:id="rId31"/>
    <sheet xmlns:r="http://schemas.openxmlformats.org/officeDocument/2006/relationships" name="11. Stock Compensation (Tables)" sheetId="32" state="visible" r:id="rId32"/>
    <sheet xmlns:r="http://schemas.openxmlformats.org/officeDocument/2006/relationships" name="12. Summary of Share and Opti33" sheetId="33" state="visible" r:id="rId33"/>
    <sheet xmlns:r="http://schemas.openxmlformats.org/officeDocument/2006/relationships" name="13. Future Lease Committments (" sheetId="34" state="visible" r:id="rId34"/>
    <sheet xmlns:r="http://schemas.openxmlformats.org/officeDocument/2006/relationships" name="15. Earnings per share (Tables)" sheetId="35" state="visible" r:id="rId35"/>
    <sheet xmlns:r="http://schemas.openxmlformats.org/officeDocument/2006/relationships" name="16. General and Administrativ36" sheetId="36" state="visible" r:id="rId36"/>
    <sheet xmlns:r="http://schemas.openxmlformats.org/officeDocument/2006/relationships" name="3. Going Concern (Details)" sheetId="37" state="visible" r:id="rId37"/>
    <sheet xmlns:r="http://schemas.openxmlformats.org/officeDocument/2006/relationships" name="4. Cash And Cash Equivalents (D" sheetId="38" state="visible" r:id="rId38"/>
    <sheet xmlns:r="http://schemas.openxmlformats.org/officeDocument/2006/relationships" name="5. Restricted Cash (Details)" sheetId="39" state="visible" r:id="rId39"/>
    <sheet xmlns:r="http://schemas.openxmlformats.org/officeDocument/2006/relationships" name="6. Property and Equipment (Deta" sheetId="40" state="visible" r:id="rId40"/>
    <sheet xmlns:r="http://schemas.openxmlformats.org/officeDocument/2006/relationships" name="6. Property &amp; Equipment (Detail" sheetId="41" state="visible" r:id="rId41"/>
    <sheet xmlns:r="http://schemas.openxmlformats.org/officeDocument/2006/relationships" name="7. Fair Value Measurement (Deta" sheetId="42" state="visible" r:id="rId42"/>
    <sheet xmlns:r="http://schemas.openxmlformats.org/officeDocument/2006/relationships" name="7. Fair Value Measurement (De43" sheetId="43" state="visible" r:id="rId43"/>
    <sheet xmlns:r="http://schemas.openxmlformats.org/officeDocument/2006/relationships" name="7. Fair Value Measurement (De44" sheetId="44" state="visible" r:id="rId44"/>
    <sheet xmlns:r="http://schemas.openxmlformats.org/officeDocument/2006/relationships" name="7. Fair Value Measurement (De45" sheetId="45" state="visible" r:id="rId45"/>
    <sheet xmlns:r="http://schemas.openxmlformats.org/officeDocument/2006/relationships" name="8. Related Party Transactions46" sheetId="46" state="visible" r:id="rId46"/>
    <sheet xmlns:r="http://schemas.openxmlformats.org/officeDocument/2006/relationships" name="8. Related Party Transactions47" sheetId="47" state="visible" r:id="rId47"/>
    <sheet xmlns:r="http://schemas.openxmlformats.org/officeDocument/2006/relationships" name="10. Pension Plan (Details)" sheetId="48" state="visible" r:id="rId48"/>
    <sheet xmlns:r="http://schemas.openxmlformats.org/officeDocument/2006/relationships" name="10. Pension Plan (Details Narra" sheetId="49" state="visible" r:id="rId49"/>
    <sheet xmlns:r="http://schemas.openxmlformats.org/officeDocument/2006/relationships" name="11. Stock Compensation (Details" sheetId="50" state="visible" r:id="rId50"/>
    <sheet xmlns:r="http://schemas.openxmlformats.org/officeDocument/2006/relationships" name="11. Stock Compensation (Detai51" sheetId="51" state="visible" r:id="rId51"/>
    <sheet xmlns:r="http://schemas.openxmlformats.org/officeDocument/2006/relationships" name="11. Stock Compensation (Detai52" sheetId="52" state="visible" r:id="rId52"/>
    <sheet xmlns:r="http://schemas.openxmlformats.org/officeDocument/2006/relationships" name="11. Stock Compensation (Detai53" sheetId="53" state="visible" r:id="rId53"/>
    <sheet xmlns:r="http://schemas.openxmlformats.org/officeDocument/2006/relationships" name="11. Stock Compensation (Detai54" sheetId="54" state="visible" r:id="rId54"/>
    <sheet xmlns:r="http://schemas.openxmlformats.org/officeDocument/2006/relationships" name="11. Stock Compensation (Detai55" sheetId="55" state="visible" r:id="rId55"/>
    <sheet xmlns:r="http://schemas.openxmlformats.org/officeDocument/2006/relationships" name="12. Summary of Share and Opti56" sheetId="56" state="visible" r:id="rId56"/>
    <sheet xmlns:r="http://schemas.openxmlformats.org/officeDocument/2006/relationships" name="13. Future Lease Committments57" sheetId="57" state="visible" r:id="rId57"/>
    <sheet xmlns:r="http://schemas.openxmlformats.org/officeDocument/2006/relationships" name="14. Opening date paradisus pa58" sheetId="58" state="visible" r:id="rId58"/>
    <sheet xmlns:r="http://schemas.openxmlformats.org/officeDocument/2006/relationships" name="15. Earnings Per Share (Details" sheetId="59" state="visible" r:id="rId59"/>
    <sheet xmlns:r="http://schemas.openxmlformats.org/officeDocument/2006/relationships" name="15. Earnings Per Share (Detai60" sheetId="60" state="visible" r:id="rId60"/>
    <sheet xmlns:r="http://schemas.openxmlformats.org/officeDocument/2006/relationships" name="15. Earnings Per Share (Detai61" sheetId="61" state="visible" r:id="rId61"/>
    <sheet xmlns:r="http://schemas.openxmlformats.org/officeDocument/2006/relationships" name="16. General and Administrativ62" sheetId="62" state="visible" r:id="rId62"/>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May 10, 2018</t>
  </si>
  <si>
    <t>Document and Entity Information:</t>
  </si>
  <si>
    <t>Entity Registrant Name</t>
  </si>
  <si>
    <t>SUNVESTA, INC.</t>
  </si>
  <si>
    <t>Document Type</t>
  </si>
  <si>
    <t>10-Q</t>
  </si>
  <si>
    <t>Document Period End Date</t>
  </si>
  <si>
    <t>Mar. 31,
		2018</t>
  </si>
  <si>
    <t>Trading Symbol</t>
  </si>
  <si>
    <t>svs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7</t>
  </si>
  <si>
    <t>Current assets</t>
  </si>
  <si>
    <t>Cash and cash equivalents</t>
  </si>
  <si>
    <t>Other assets</t>
  </si>
  <si>
    <t>Total current assets</t>
  </si>
  <si>
    <t>Non-current assets</t>
  </si>
  <si>
    <t>Property and equipment - net</t>
  </si>
  <si>
    <t>Deposits related to construction work</t>
  </si>
  <si>
    <t>Restricted cash</t>
  </si>
  <si>
    <t>Total non-current assets</t>
  </si>
  <si>
    <t>Total assets</t>
  </si>
  <si>
    <t>Current liabilities</t>
  </si>
  <si>
    <t>Accounts Payable</t>
  </si>
  <si>
    <t>Accrued Expenses</t>
  </si>
  <si>
    <t>Other Liabilities</t>
  </si>
  <si>
    <t>Convertible CHF-Bond</t>
  </si>
  <si>
    <t>Liability related to conversion feature</t>
  </si>
  <si>
    <t>Provisions for liquidated damages</t>
  </si>
  <si>
    <t>Total current liabilities</t>
  </si>
  <si>
    <t>Non-current liabilities</t>
  </si>
  <si>
    <t>CHF-Bond</t>
  </si>
  <si>
    <t>Notes payable to related parties not subordinated</t>
  </si>
  <si>
    <t>Notes payable to related parties subordinated</t>
  </si>
  <si>
    <t>Pension liabilities</t>
  </si>
  <si>
    <t>Total non-current liabilities</t>
  </si>
  <si>
    <t>Total liabilities</t>
  </si>
  <si>
    <t>Stockholders' deficit</t>
  </si>
  <si>
    <t>Preferred stock, $0.01 par value; 50,000,000 shares authorized, no shares issued and outstanding</t>
  </si>
  <si>
    <t>Common stock, $0.01 par value; 200,000,000 shares authorized; 104,741,603 shares issued and outstanding</t>
  </si>
  <si>
    <t>Additional Paid in Capital</t>
  </si>
  <si>
    <t>Accumulated other comprehensive income / (loss)</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naudited). - USD ($)</t>
  </si>
  <si>
    <t>Mar. 31, 2017</t>
  </si>
  <si>
    <t>Revenues</t>
  </si>
  <si>
    <t>Revenues, net</t>
  </si>
  <si>
    <t>Cost of Revenues</t>
  </si>
  <si>
    <t>Gross Profit</t>
  </si>
  <si>
    <t>Operating Expenses</t>
  </si>
  <si>
    <t>General and administrative expenses</t>
  </si>
  <si>
    <t>Impairment expenses</t>
  </si>
  <si>
    <t>Total operating expenses</t>
  </si>
  <si>
    <t>Income/(loss) from operations</t>
  </si>
  <si>
    <t>Other income/(expenses)</t>
  </si>
  <si>
    <t>Interest Income</t>
  </si>
  <si>
    <t>Interest Expense</t>
  </si>
  <si>
    <t>Change in Fair value of conversion feature</t>
  </si>
  <si>
    <t>Exchange differences</t>
  </si>
  <si>
    <t>Other income / (expenses)</t>
  </si>
  <si>
    <t>Total other expenses</t>
  </si>
  <si>
    <t>Loss before income taxes</t>
  </si>
  <si>
    <t>Income Taxes</t>
  </si>
  <si>
    <t>Net income / (loss)</t>
  </si>
  <si>
    <t>Comprehensive income / (loss)</t>
  </si>
  <si>
    <t>Foreign currency translation</t>
  </si>
  <si>
    <t>Actuarial gains/(losses)</t>
  </si>
  <si>
    <t>Comprehensive Income (Loss)</t>
  </si>
  <si>
    <t>Earnings/(loss) per common share Basic and Diluted</t>
  </si>
  <si>
    <t>Weighted average common shares Basic and Diluted</t>
  </si>
  <si>
    <t>CONSOLIDATED STATEMENTS OF STOCKHOLDERS' DEFICIT (Unaudited) - 3 months ended Mar. 31, 2018 - USD ($)</t>
  </si>
  <si>
    <t>Common Stock</t>
  </si>
  <si>
    <t>Additional Paid-In Capital</t>
  </si>
  <si>
    <t>Accumulated Other Comprehensive Loss</t>
  </si>
  <si>
    <t>Accumulated Deficit</t>
  </si>
  <si>
    <t>Total</t>
  </si>
  <si>
    <t>Balance at beginning at Dec. 31, 2017</t>
  </si>
  <si>
    <t>Translation adjustment</t>
  </si>
  <si>
    <t>Net loss</t>
  </si>
  <si>
    <t>Stock based compensation expense</t>
  </si>
  <si>
    <t>Balance at end at Mar. 31, 2018</t>
  </si>
  <si>
    <t>CONSOLIDATED STATEMENTS OF CASH FLOWS (Unaudited) - USD ($)</t>
  </si>
  <si>
    <t>Cash flow from operating activities</t>
  </si>
  <si>
    <t>Adjustments to reconcile net loss to net cash</t>
  </si>
  <si>
    <t>Depreciation and Amortization</t>
  </si>
  <si>
    <t>Amortization of debt issuance costs, commissions and discounts</t>
  </si>
  <si>
    <t>Accrued interest on debt</t>
  </si>
  <si>
    <t>Extinguishment of Debt</t>
  </si>
  <si>
    <t>Unrealized exchange differences</t>
  </si>
  <si>
    <t>Stock compensation expense</t>
  </si>
  <si>
    <t>Capitalised interest on construction in process</t>
  </si>
  <si>
    <t>Other income related to conversion feature</t>
  </si>
  <si>
    <t>Cash flow impact of increase / decrease in:</t>
  </si>
  <si>
    <t>Accounts payable</t>
  </si>
  <si>
    <t>Accrued expenses</t>
  </si>
  <si>
    <t>Other liabilities</t>
  </si>
  <si>
    <t>Net cash used in operating activities</t>
  </si>
  <si>
    <t>Cash flow from investing activities</t>
  </si>
  <si>
    <t>Payments to acquire property, plant, and equipment</t>
  </si>
  <si>
    <t>Proceeds from sale of property, plant and equipment</t>
  </si>
  <si>
    <t>Net cash used in investing Activities</t>
  </si>
  <si>
    <t>Cash flow from financing activities</t>
  </si>
  <si>
    <t>Proceeds from notes payable related parties</t>
  </si>
  <si>
    <t>Proceeds from bond issuance, net of commissions and debt issuance costs</t>
  </si>
  <si>
    <t>Repayment of bonds</t>
  </si>
  <si>
    <t>Proceeds from note payable and other debt</t>
  </si>
  <si>
    <t>Repayments of note payable and other debt</t>
  </si>
  <si>
    <t>Net cash provided by financing activities</t>
  </si>
  <si>
    <t>Effect of Exchange Rate Changes</t>
  </si>
  <si>
    <t>Net increase / - decrase in cash</t>
  </si>
  <si>
    <t>Cash and cash equivalents incl. restricted cash, beginning of period</t>
  </si>
  <si>
    <t>Cash and cash equivalents incl. restricted cash, end of period</t>
  </si>
  <si>
    <t>Additional information</t>
  </si>
  <si>
    <t>Increase of CHF Bond III by debiting loan due to Global Care AG (non-cash)</t>
  </si>
  <si>
    <t>Interest paid</t>
  </si>
  <si>
    <t>1. Corporate Information</t>
  </si>
  <si>
    <t>Disclosure Text Block [Abstract]</t>
  </si>
  <si>
    <t>Corporate Information</t>
  </si>
  <si>
    <t>1.
Corporate Information On August 27, 2007, SunVesta Inc. (“Company”)
acquired SunVesta Holding AG (“SunVesta AG”). SunVesta AG has three wholly-owned subsidiaries: SunVesta Projects and
Management AG, a Swiss company; SunVesta Costa Rica SA, a Costa Rican company and SunVesta Holding España SL, a Spanish company. The Company is focused on the development of
a holiday resort in Costa Rica. Planning for this project has been fully completed, all but one of the required consents have been
granted, and excavation work is near completion. The Company is in the process of securing financing for the project and has not
realized revenue to date. Since the financing of the project is not complete, the Company’s activities are subject to significant
risks and uncertainties. These consolidated financial statements are
prepared in US Dollars on the basis of generally accepted accounting principles in the United States of America (“US GAAP”).</t>
  </si>
  <si>
    <t>2. Significant Accounting Policies</t>
  </si>
  <si>
    <t>Significant Accounting Policies</t>
  </si>
  <si>
    <t>2.
Significant Accounting Policies New accounting standards – not adopted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New accounting standards – not adopted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adoption of this standard will have on its consolidated results of operations, financial condition, cash flows, and
financial statement disclosures. New accounting standard updates
- adopted In August 2016, the Financial Accounting
Standards Board (FASB) issued Accounting Standards Updates ASU 2016-15, requiring that cash payments for debt prepayment or other
debt extinguishment costs, including third-party costs, premiums paid, and other fees paid to lenders that are directly related
to the debt prepayment or extinguishment, be classified as financing activities in the statement of cash flows. The amendments
are effective for public business entities for fiscal years beginning after December 15, 2017, and interim periods within those
fiscal years. The Company considers that ASU 2017-07 has had no material impact on the financial state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is not presented as a separate line item
in the operating, investing or financing sections of the cash flow statement. The amendments were effective for public business
entities for fiscal years beginning after December 15, 2017, and interim periods within those fiscal years. The Company considers
that ASU 2016-18 has had only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considers that ASU 2017-07
has had no material impact on the financial statements. In May 2017, the Financial Accounting Standards
Board (FASB) issued Accounting Standards Updates ASU 2017-09, requiring certain changes to the presentation and disclosures of
changes to share-based payment awards under Topic 718. The amendments are effective for public business entities for fiscal years
beginning after December 15, 2017, and interim periods within those fiscal years. The Company considers that ASU 2017-09 has had
no material impact on the financial statements.</t>
  </si>
  <si>
    <t>3. Going Concern</t>
  </si>
  <si>
    <t>Going Concern</t>
  </si>
  <si>
    <t>3. GOING CONCERN The Company is in the process of developing
a hotel project in the Papagayo Gulf Tourism Project area of Guanacaste, Costa Rica. The project is expected to open mid-2020.
Until the completion of the project, the following expenditures are estimated to be incurred:
a. Gross project cost $ 240,000,000
b. Less: Proceeds from sale of villas (25,000,000 )
c. Net project cost 215,000,000
d. Overhead expenses 20,000,000
e. Total, excluding other potential projects $ 235,000,000 Sixty to seventy percent of the net project
cost is intended to be financed through the issuance of secured debt facilities, for which negotiations are in progress. The remaining
thirty to forty percent of the net project cost, as well as non-recuperated overhead expenses are intended to be financed by the
main shareholders or lenders of the project, i.e Hans Rigendinger, shareholder, Company Director and Chief Executive Officer, and
Dr. Max Rӧssler, controlling shareholder of Aires International Investment Inc. and Global Care AG, as well as a Company
Director. On July 16, 2012, certain principal shareholders
of the Company or principal lenders to the project entered into a Guaranty Agreement in favor of the Company. The purpose of the
guaranty is to ensure that until such time as financing is secured for the entire project that each will act as guarantors to creditors
of SunVesta Holding AG.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March 31, 2018,
and the filing date, though future anticipated cash outflows for investing activities are dependent on the availability of financing. On September 22, 2015, the signatories to the
guaranty formally agreed to maintain the guaranty, as necessary, until December 31, 2018. On October 28, 2016, Hans Rigendinger and Dr.
Max Rössler formally agreed to maintain the guaranty, as necessary, until completion of the construction of Paradisus Papagayo
Bay Resort &amp; Luxury Villas, after which date the guaranty will expire.</t>
  </si>
  <si>
    <t>4. Cash And Cash Equivalents</t>
  </si>
  <si>
    <t>Cash And Cash Equivalents</t>
  </si>
  <si>
    <t>4.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nd cash equivalents USD CHF Other Total Total
March 31, 2018 December 31, 2017
original currency 1,341 4,138,792 12,742
in $ 1,341 4,341,406 13,437 4,356,184 4,058,982 CHF = Swiss Francs</t>
  </si>
  <si>
    <t>5. Restricted Cash</t>
  </si>
  <si>
    <t>Restricted Cash</t>
  </si>
  <si>
    <t>5. RESTRICTED CASH As of March 31, 2018, the Company has the following
restricted cash positions:
March 31, 2018 December 31, 2017
$ $
Credit Suisse in favor of BVK pension fund 133,910 130,814
Banco Lafise in favor of the Costa Rican Tourism Board 933,350 933,350
Banco Lafise in favor Costa Rican Environmental Agency – SETANA 605,753 605,753
Gross 1,673,013 1,669,917 The restricted cash position in favor of BVK
pension fund is a rental deposit related to a long term lease contract for office space (the contract ends as of December 31, 2018,
but will most likely be prolonged). Due to this fact this restricted cash position is classified as long term.</t>
  </si>
  <si>
    <t>6. Property &amp; Equipment</t>
  </si>
  <si>
    <t>Property &amp; Equipment</t>
  </si>
  <si>
    <t>6. PROPERTY &amp; EQUIPMENT
March 31, 2018 December 31, 2017
Concession Land $ 19,700,000 19,700,000
IT Equipment 236,320 230,820
Other equipment and furniture 236,303 230,836
Leasehold improvements 79,112 77,271
Construction in-process 59,425,113 56,722,733
Gross 79,676,848 76,961,659
Less accumulated depreciation (550,825 ) (537,965 )
Net $ 79,126,022 76,423,694
Depreciation expenses for the period ended March 31, 2018 and December 2017 53 39,562 Property and equipment is comprised primarily
of land in Costa Rica and capitalized project costs incurred as of period end in connection with the Papagayo Gulf Tourism project.
The land amounts to $19.7 million comprised of $7 million related to the concession formerly held by Rich Land (~84,000 m2) and
$12.7 million formerly held by AdR (~120,000 m2). The $7 million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was initially set to expire in June 2022. The $12.7 million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was initially set to expire in November 2036. On July 14, 2015, the Consejo del Polo de DesarrolloTuristico
Papagayo at ICT (Council of Papagayo Tourism Development Project), unanimously approved the extension of both concessions until
2052. The construction in process through March 31,
2018 and December 31, 2017, is represented primarily by architectural work related to the Papagayo Gulf Tourism project as well
as excavation and infrastructure work. Deposit related to construction work The Company placed deposits with contractors
for excavation and infrastructure work to be offset against invoices as work is completed. As of March 31, 2018 and December 31,
2017, the Company has deposits of $664,391 and $851,665 respectively, which have not yet been set off.</t>
  </si>
  <si>
    <t>7. Fair Value Measurement</t>
  </si>
  <si>
    <t>Fair Value Measurement</t>
  </si>
  <si>
    <t xml:space="preserve">7.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March 31, 2018 and December 31, 2017,
respectively, there are no financial assets or liabilities measured on a recurring basis at fair value with the exception of the
liability related to the conversion feature. In addition to the methods and assumptions
to record the fair value of financial instruments as discussed above, the Company used the following methods and assumptions to
estimate the fair value of our financial instruments:
— Cash and cash equivalents – carrying amount approximated fair value.
— Restricted cash – carrying amount approximated fair value.
— Accounts payable – carrying amount approximated fair value.
— Notes receivable - carrying amount approximated fair value.
— CHF-bonds – The fair values of the bonds payable are classified as Level 3 fair values. The fair values of the bonds have been determined by discounting cash flow projections discounted at the respective interest rates of 6.5% respectively for CHF bonds, which represented the current market rate based on the creditworthiness of the Company at issuance. Hence, the carrying values approximate fair value.
— Notes payable to related parties – Aires and Global Care (non-current) – The fair values of the notes payable to Aires International Investments Inc. and Global Care AG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3 in the fair value hierarchy. The fair value of the liability is determined using a Black Scholes model to calculate the option value at each reporting date and multiplied by the number of potentially convertible shares. The fair value of our financial instruments
is presented in the table below:
March 31, 2018 December 31, 2017
Carrying Amount $ Fair Value $
Carrying Amount $ Fair Value $ Fair Value Levels Reference
Cash and cash equivalents 4,356,184 4,356,184 4,058,982 4,058,982 1 Note 4
Restricted cash 1,673,013 1,673,013 1,669,917 1,669,917 1 Note 5
Accounts Payable 1,388,449 1,388,449 1,796,917 1,796,917 1 —
Convertible CHF-bonds 11,382,794 11,382,794 11,032,145 11,032,145 3 Note 9
CHF-bonds 40,070,402 40,070,402 31,853,298 31,853,298 3 Note 9
Notes payable to related parties (non-current) 99,508,712 99,508,712 99,829,827 99,829,827 3 Note 8
Liability related to conversion feature 629,373 629,373 922,087 922,087 3 Note 7 The Company’s financial liabilities measured
at fair value on a recurring basis consisted of the liability related to conversion feature as of the following date:
Balance at December 31, 2017 922,087
Additions/(Decrease) —
Change in Fair Value of Conversion Feature (316,366 )
(Gain)/loss on extinguishment of debt (in addition to any recognized gain/loss on extinguishment of the underlying financial instrument) —
FX Revaluation 23,652
Balance at March 31, 2018 629,373 Total income related to the conversion feature
in the three months up to March 31, 2018, amounts to $629,373. The Company used a Black-Scholes model to value the liability related
to conversion feature as of March 31, 2018, and December 31, 2017. Decrease of the conversion feature due to a decrease of bond
volume are accounted for within interest expense. The assumptions as of March 31, 2018 are as
follows:
Stock Price: CHF 5.08 Annualized Risk Free Rate: 0.001%
Exercise Price: CHF 8 Annualized Volatility: 80%
Time to Maturity: 0.50 years The assumptions as of December 31, 2017 are
as follows:
Stock Price: CHF 5.08 Annualized Risk Free Rate: 0.001%
Exercise Price: CHF 8 Annualized Volatility: 80%
Time to Maturity: 0.75 years </t>
  </si>
  <si>
    <t>8. Related Party Transactions</t>
  </si>
  <si>
    <t>Related Party Transactions</t>
  </si>
  <si>
    <t>8. RELATED
PARTY TRANSACTIONS The advances from (to) related parties are
composed as follows:
Receivables Payables
March 31, 2018 December 31, 2017 March 31, 2018 December 31, 2017
1a Aires International subordinated — — 59,982,381 57,613,418
2a Global Care AG subordinated — — 22,646,453 21,725,592
2b Global Care AG not subordinated — — 16,879,878 20,490,817
Total — — 99,508,712 99,829,827
of which non-current — — 99,508,712 99,829,827
- therof suboridinated 82,628,834 79,339,011
- therof not suboridinated 16,879,878 20,490,817 Additional Details on the Loan due to Aires
International Investment Inc. As of March 31, 2018, the Company owed Aires
International Inc. the following:
Borrower Debt instrument denominated in CHF Amount in CHF Amount in USD Annual interest rate Repayment date *
SunVesta Inc. Promissory note 10,044,371 10,290,860 7.25 % After Dec 31, 2020
SunVesta Inc. Promissory note 10,000,000 10,245,400 7.25 % After Dec 31, 2020
SunVesta Inc. Promissory note 10,000,000 10,245,400 7.25 % After Dec 31, 2020
SunVesta Inc. Loan agreement 13,395,300 14,713,011 7.25 % After Dec 31, 2020
SunVesta Holding Loan agreement 13,811,568 14,487,710 7.25 % After Dec 31, 2020
Total 57,251,239 59,982,381 Details on the suborindation clauses: Claims
of Aires are subordinated to all other existing and future claims against the Company. In the event of insolvency proceedings and
the execution of a composition agreement with an assignment of assets(default), Aires would waive its claims to the extent necessary
that the claims of all other creditors, and the costs of the liquidation, debt moratorium or insolvency proceedings, were covered
in full by the proceeds of the liquidation of the Company. Further, the claims and interests of Aires are deferred for the duration
of the subordination agreement. None of the claims covered by the subordination agreement may be paid, settled by offsetting or
replacement/novation, or newly secured, either in full or in part. The subordination agreement can only be terminated under restrictive
preconditions. Additional Details on the Loan due to Global
Care AG In 2018, Global Care AG, a company owned by
Dr. Rӧssler (a director of the Company), provided $2,923,745 in cash. Additionally, the sale price of $7,381,864 for bonds
sold to New Berlin Limited (a related party controlled by Dr. Max Rössler, a Director and related party) was debited to the
non-subordinated loan due to Global Care AG. After a credit for capitalized interest of 7.25% and the recognition of foreign exchange
differences (the loans are denominated in Swiss Francs) the respective period end balances as mentioned above are resulting. The
subordination clauses are the same as those detailed above for Aires International Inc.</t>
  </si>
  <si>
    <t>9 .Bonds</t>
  </si>
  <si>
    <t>Bonds</t>
  </si>
  <si>
    <t xml:space="preserve">9. BONDS
Description Convertible CHF Bond I Convertible CHF Bond II
Issuer: SunVesta Holding AG SunVesta Holding AG
Type of securities: Senior convertible bonds, convertible into shares of the issuer at the discretion of the bondholder, in accordance with Swiss law Senior convertible bonds, convertible into shares of the issuer at the discretion of the bondhold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100%
Redemption price: 100% 100%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Convertible CHF BOND I 2018 2017
$ $
Balances January 1 2,325,707 3,648,383
Cash inflows — —
Cash outflows — —
Foreign currency adjustments 55,419 145,296
Reclassification from/to bond (net) — (1,467,971 )
Sub-total 2,381,126 2,325,707
Discounts (commissions paid to bondholders) and debt issuance costs (240,760 (240,760 )
Accumulated amortization of discounts and debt issuance costs, including expenses for extinguishment of debt 203,160 185,671
Reclassification from/to bond (net) — —
Total accumulated unamortized discounts and debt issuance costs (37,600 (55,089 )
Balances March 31 and December 31 (Carrying value) 2,343,525 2,270,618 As per date of this report, the Company has
realized a cumulative amount of $2.4 million (CHF 2.3 million) related to the Convertible Bond I.
Convertible CHF BOND II 2018 2017
$ $
Balances January 1 9,012,791 36,770,369
Cash inflows — 20,079
Cash outflows — (1,795,594 )
Foreign currency adjustments 214,879 1,213,824
Reclassification from/to bond (net) (21,091 ) (27,195,887 )
Sub-total 9,206,579 9,012,791
Discounts (commissions paid to bondholders) and debt issuance costs (4,895,604 ) (4,895,604 )
Accumulated amortization of discounts and debt issuance costs 4,728,293 4,644,340
Total Accumulated Unamortized discounts and debt issuance costs (167,311 ) (251,264 )
Balances March 31 and December 31 (Carrying value) 9,039,267 8,761,527 As per
date of this report the Company has realized a cumulative amount of $9.2 million (CHF 8.8 million) related to the
Convertible Bond II. The Company
initiated another offering of senior unsecured CHF bonds on September 21, 2016, of up to CHF 20,000,000 in units of CHF 5,000 that
bear interest at 6.50% per annum payable each August 15, over a four-year term that matures on August 15, 2020, with the following
conditions:
Description CHF Bond III
Issuer: SunVesta Holding AG
Type of securities: Senior bonds
Approval by SunVesta AG BOD: July 7, 2016
Volume: Up to CHF 20,000,000
Denomination: CHF 5,000
Offering period: November 30, 2016
Maturity date: August 15, 2020
Issue price: 100%
Redemption price: 100%
Issuance date: September 21, 2016
Coupon: 6.50 % p.a.
Interest due dates: August 15 of each year, the first time August 15, 2017
Applicable law: Swiss
CHF BOND III original 2018 2017
$ $
Balances January 1 3,744,697 15,601,389
Cash inflows — 1,374,842
Cash outflows — —
Foreign currency adjustments 50,052 927,598
Reclassification from/to bond (net) 7,381,864 (14,159,133 )
Sub-total 11,176,613 3,744,697
Discounts (commissions paid to bondholders) and debt issuance costs (248,819 ) (248,819 )
Accumulated amortization of discounts and debt issuance costs, including expenses for extinguishment of debt 173,785 167,335
Total accumulated unamortized discounts and debt issuance costs (75,034 ) (81,484 )
Balances March 31 and December 31 (Carrying value) 11,101,579 3,663,213 In the
first quarter of 2018, $7,381,864 in bonds were sold to New Berlin Limited (a related party controlled by Dr. Max Rössler,
a Director and related party). The respective amount was debited to the non-subordinated loan due to Global Care AG (a related
party controlled by Dr. Max Rössler). As it was a non-cash transaction, the amount is included in the line-item ‘Reclassification
from/to bonds (net)’ in the table above. As per
date of this report, the Company has realized a cumulative amount of $11.2 million (CHF 10.7 million) related to the
CHF Bond III original. Within
the abovementioned facility, the Company initiated a new parallel offering of senior unsecured CHF bonds on September 21, 2016.
An amount of $979,510 of which was reclassified from EUR Bond II in 2016.
CHF BOND III parallel 2018 2017
$ $
Balances January 1 1,046,471 961,595
Cash inflows — —
Cash outflows — —
Foreign currency adjustments 24,936 41,861
Reclassification from/to bond (net) — 43,015
Sub-total 1,071,408 1,046,471
Discounts (commissions paid to bondholders) and debt issuance costs (84,021 ) (84,021 )
Accumulated amortization of discounts and debt issuance costs 31,252 26,743
Reclassification from/to bond (net) — —
Total accumulated unamortized discounts and debt issuance costs (52,769 ) (57,278 )
Balances March 31 and December 31 (Carrying value) 1,018,639 989,193 As per date of this report, the Company has
realized a cumulative amount of $1.1 million (CHF 1.0 million) related to the
CHF Bond III parallel. On March
6, 2017, the Company has approved issuance of a new bond with the following conditions.
Description CHF Bond IV
Issuer: SunVesta Holding AG
Type of securities: Senior bonds
Approval by SunVesta AG BOD: March 6, 2017
Volume: Up to CHF 50,000,000
Denomination: CHF 1,000
Offering period: May 1 st st
Maturity date: May 1, 2022
Issue price: 100%
Redemption price: 100%
Issuance date: May 1, 2017
Coupon: 6.50 % p.a.
Interest due dates: May 1 st st
Applicable law: Swiss
CHF BOND IV 2018 2017
$ $
Balances January 1 28,468,904 —
Cash inflows — 1,678,336
Foreign currency adjustments 678,277 372,407
Reclassification from/to bond (net) 21,091 26,418,161
Sub-total 29,168,271 28,468,904
Discounts (commissions paid to bondholders) and debt issuance costs (1,454,894 ) (1,453,839 )
Accumulated Amortization of discounts and debt issuance costs 236,807 185,828
Total accumulated unamortized discounts and debt issuance costs (1,218,087 ) (1,268,011 )
Balances March 31 and December 31 (Carrying value) 27,950,185 27,200,893 As per
date of this report, the Company has realized a cumulative amount of million
(CHF 27.8 million) related to the CHF Bond IV. </t>
  </si>
  <si>
    <t>10. Pension Plan</t>
  </si>
  <si>
    <t>Pension Plan</t>
  </si>
  <si>
    <t>10. PENSION
PLAN The Company maintains a pension plan covering
all employees in Switzerland. The plan is considered a defined benefit plan and accounted for in accordance with ASC 715 C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Actuarial valuation Net periodic pension cost has been included
in the Company’s results as follows:
Pension expense
Three months ended March 31, 2018
Three months ended March 31, 2017
$ $
Current service cost 14,685 14,055
Net actuarial (gain) loss recognized — —
Interest cost 524 577
Expected return on assets (1,573 ) (1,431 )
Employee contributions (5,245 ) (5,020 )
Net periodic pension cost 8,392 8,182 During the three month, periods ended March
31, 2018 and March 31, 2017, the Company made cash contributions of $5,245 and $27,494, respectively, to its defined benefit pension
plan. All of the assets are held under a collective
contract by the plan’s re-insurance company and are invested in a mix of Swiss and international fixed-income and equity
securities within the limits set out by the Swiss pension law. The remaining expected future cash flows to
be paid by the Company in respect to employer contributions to the pension plan for the year ended December 31, 2018, are $15,735.</t>
  </si>
  <si>
    <t>11. Stock Compensation</t>
  </si>
  <si>
    <t>Stock Compensation</t>
  </si>
  <si>
    <t xml:space="preserve">11. STOCK COMPENSATION The Company has included share based compensation
under the SunVesta Inc. Stock Option Plan 2013 (“Plan”) as part of the total remuneration in certain employment and
Board of Director’s contracts. The Company is authorized to grant up to 50,000,000 stock options under the Plan to acquire
shares of its common stock. The purpose of the Plan is to advance the interests
of the Company by encouraging its employees to remain associated with the Company and to assist it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3,500,000
common shares to Hans Rigendinger, valued at $0.08 an amount equal to the share price and fair value of the shares on the grant
date in connection with his employment agreement with the Company. His employment agreement obligates the Company to issue 2,500,000
common shares as a retention award on each anniversary of the employment agreement. The employment agreement had an initial term
of three years with the option to extend for an additional two years. Mr Rigendinger’s employment agreement was renewed for
additional two years on January 1, 2016. Therefore, the Company may issue up to 16,000,000 common shares, of which all have been
earned as of December 31, 2017. As of the date of this report, an extension of Mr. Rigendinger’s agreement is being negotiated.
The specific terms have not yet been agreed upon. Share Grants – Mr. José María
Figueres On March 10, 2014, the Company granted 500,000
common shares to José María Figueres, valued at $0.10, an amount equal to the share price and therefore the fair value
on grant date, in connection with his appointment to the Board of Directors. His appointment obligates the Company to issue 200,000
common shares for each fully completed year of service. José Maria Figueres resigned his position on the Company’s Board
of Directors on January 10, 2018. Therefore, no more shares will be issued to José María Figueres in 2018. Share Grants –Howard Glicken On March 10, 2014, the Company granted 500,000
common shares to Howard Glicken, valued at $0.10, an amount equal to the share price and therefore the fair value on grant date,
in connection with his appointment to the Board of Directors. His appointment obligates the Company to issue 200,000 common shares
for each fully completed year of service. Howard Glicken resigned his position on the Company’s Board of Directors on December
22, 2017. Therefore, no more shares will be issued to Howard Glicken in 2018. Share Grants – Third party On November 1, 2016, the Company committed
10,000,000 common shares to a non-related individual, valued at a total of $240,947 (CHF 240,000) the fair value on grant date,
in connection with his consulting services for the Company. His appointment obligated the Company to issue 1,666,667 common shares
for each fully completed month of service. From November 1, 2016 to April 30, 2017, the individual earned a total of 10,000,000
shares, creating an expense for the Company in the amount of $240,947. In the second quarter of 2017, it was agreed with the third
party to replace the shares committed with cash compensation of $240,947 (CHF 240,000). Share Grants – Summary Based on these contracts, the Company has included
the following stock-based compensation in the Company’s results:
Stock-based compensation (shares)
Balances as of 2018
Balances as of ,2017
Shares granted 57,200,000 shares 57,200,000 shares
Fair Value respectively market price on grant date $ 0.0659 $ 0.0659
Total maximal expenses (2013-2020) $ 3,770,947 $ 3,770,947
Shares vested 35,200,000 shares 35,200,000 shares
Shares forfeited 22,000,000 shares 22,000,000 shares
Unvested shares 0 shares 0 shares The following table gives an overview on the
unrecognized share based compensation expense as per the end of the reporting period.
Year ending December 31,
Stock-based compensation (shares)
Through December 31, 2018 $
2019 $
2020 $
2021 $
Unrecognized compensation expense None — — — Stock Options – Dr. Hans Rigendinger The Company granted 10,000,000 stock options
to Dr. Hans Rigendinger on January 1, 2013, in connection with his employment contract. Each option entitles Dr. Rigendinger to
buy one Company share at an exercise price of $0.05. These options vest in two identical installments (Installment A and Installment
B) of 5,000,000. Installment A vesting was contingent on realizing
a financing arrangement with a specific counterparty. As of the grant date, the fair value was $300,000. As of July 4, 2013, the
Company assessed that this financing arrangement with the specific counterparty would not be completed. Therefore, the Company
assessed the probability of completion to be zero and recognized no expense. On July 4, 2013, the Company authorized a revised
stock option agreement that removed the requirement for financing with a specific counterparty and updated for any counterparty.
As of the date of the revised stock option agreement, the fair value was $246,000. Since the modification changed the expectation
that the options would ultimately vest and no expense had been recognized for the original award, the fair value of the modified
award has been expensed on a straight-line basis over the recalculated expected remaining vesting period. Installment B vesting is contingent on Meliá
Hotels International (“Melía”) assuming management responsibilities for the Paradisus Papagayo Bay Resort &amp;
Luxury Villas. As of the grant date, the fair value was $340,000 and the Company estimated that Meliá would assume responsibility
as of July 1, 2015. As of the date of this report, the estimated opening date has been postponed to mid-2020, being the required
date of the performance condition. The Company has assessed the probability that this performance condition will be met at 100%.
Hence, the remaining fair value of the award has been expensed on a straight-line basis over the recalculated expected remaining
vesting period. The assumption on the probability to meet the performance condition is currently under review due to the ongoing
negotiations with Melía (please refer to Note 14). If the assumption on the probability to meet the performance condition
would be lowered, expenses recognized in the past would be reversed which would reduce the net loss. Stock Options – Dr. Max Rӧssler Installment A vesting is contingent on realizing
a financing arrangement to complete the development of the Paradisus Papagayo Bay Resort &amp; Luxury Villas. As of the grant date,
the fair value was $249,835. The Company has expensed the total fair value of the award on a straight-line basis over the expected
vesting period. Installment B vesting is contingent on Meliá
assuming management responsibilities for the Paradisus Papagayo Bay Resort &amp; Luxury Villas. As of the grant date the fair
value was $258,210 and the Company estimated that Meliá would assume responsibility as of July 1, 2015. As of the date of
this report, the estimated opening date has been postponed to mid-2020, being the required date of the performance condition.
The Company has assessed the probability that this performance condition will be met at 100%. Hence, the remaining fair value
of the award has been expensed on a straight-line basis over the recalculated expected remaining vesting period. The assumption
on the probability to meet the performance condition is currently under review due to the ongoing negotiations with Melía
(please refer to Note 14). If the assumption on the probability to meet the performance condition would be lowered, expenses recognized
in the past would be reversed which would reduce the net loss. Stock Options – Summary A summary of stock options outstanding as per
March 31, 2018 is as follows:
Options outstanding Number of Options Weighted average exercise price Weighted average remaining contractual life
Outstanding January 1, 2018 20,000,000 $ 0.05 5.38 years
Granted —
Exercised —
Forfeited or expired —
Outstanding March 31, 2018 20,000,000 $ 0.05 5.13 years
Exercisable March 31, 2018 — The following table depicts the Company’s
non-vested options as of March 31, 2018 and changes during the period:
Non-vested options Shares under Options Weighted average grant date fair value
Non-vested at January 1, 2018 20,000,000 $ 0.075
Non-vested-granted — —
Vested — —
Non-vested, forfeited or cancelled — —
Non-vested at March 31, 2018 20,000,000 $ 0.075 Under the provisions of ASC 718 Compensation
Assumption
March 31, 2018
March 31, 2017
Dividend yield n.a n.a
Risk-free interest rate used (average) n.a n.a
Expected market price volatility n.a n.a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As of March 31, 2018, the Company had unrecognized
compensation expenses related to stock options currently outstanding, to be recognized in future quarters or years, respectively
as follows:
Stock-based compensation (options)
As per 2018 $
As per $
Unrecognized compensation expense 27,651 30,723 </t>
  </si>
  <si>
    <t>12. Summary of Share and Option Compensation Expense</t>
  </si>
  <si>
    <t>Summary of Share and Option Compensation Expense</t>
  </si>
  <si>
    <t xml:space="preserve">12. SUMMARY OF SHARE
AND OPTION COMPENSATION EXPENSE The Company recorded the following amounts
related to stock based compensation expense during the periods ended March 31, 2018 and March 31, 2017, respectively:
Summary of share and option based compensation expense
Three
months ended September
31, 2018 $
Three
months ended September
31, 2017 $
Share grants (see Note 11 for details) 0 260,789
Option grants (see Note 11 for details) 3,072 10,241
Total (recorded under general &amp; administrative expense) 3,072 271,030 </t>
  </si>
  <si>
    <t>13. Future Lease Commitments</t>
  </si>
  <si>
    <t>Future Lease Commitments</t>
  </si>
  <si>
    <t xml:space="preserve">13. FUTURE LEASE COMMITTMENTS The Company entered into a lease agreement
for the premises for its Swiss office with an unrelated entity. The annual rental expense amounts to approximately $130,000 on
a fixed term expiring on December 31, 2018.
Future lease commitments
March
31, $
December
31, 2017 $
Payable in 2018 97,500 130,000 </t>
  </si>
  <si>
    <t>14. Opening date paradisus papagayo bay resort &amp; luxury villas</t>
  </si>
  <si>
    <t>Notes to Financial Statements</t>
  </si>
  <si>
    <t>Opening date paradisus papagayo bay resort &amp; luxury villas</t>
  </si>
  <si>
    <t>14. OPENING DATE “Paradisus
Papagayo Bay Resort &amp; Luxury Villas” Dated April 27, 2016, the Company amended its
agreement with Meliá (“Seventh addendum to the management agreement of March 8, 2011”) to postpone the opening
date as follows:
a. New completion date: September 15, 2018 (subject to force majeure)
b. Should the completion not occur by September 15, 2018 and should the parties not have agreed in writing an extension to such date, after September 15, 2018, the Company will be obligated to pay Melía a daily amount of $2,000 as liquidated damages.
c. Should the completion not occur by November 15, 2018, Meliá will be entitled to terminate the agreement and $5,000,000 in liquidated damages unless the parties agree in writing to extend the completion date. Since the Company expects the opening of the
Paradisus Papagayo Bay Resort &amp; Luxury Villas by mid-2020, and another addendum has not yet been secured, it has recognized
a provision for liquidated damages of $5,120,000 as of December 31, 2017 and March 31, 2018.</t>
  </si>
  <si>
    <t>15. Earnings Per Share</t>
  </si>
  <si>
    <t>Earnings Per Share</t>
  </si>
  <si>
    <t>15.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Three-month period ended March 31, 2018
Three-month period ended March 31, 2017
Company posted Net loss Net loss
Basic weighted average shares outstanding 107,241,603 108,234,104
Dilutive effect of common stock equivalents None None
Dilutive weighted average shares outstanding 107,241,603 108,234,104 A total of 2,500,000 common shares have vested,
that had not been issued, as of the balance sheet date are included in the basic weighted average of shares outstanding. The following table shows the number of stock
equivalents of the Company that were excluded from the computation of diluted earnings per share for the respective period because
the effect would have been anti-dilutive.
Earnings per share
Three-month period ended March 31, 2018
Three-month period ended March 31, 2017
Options to Hans Rigendinger 10,000,000 10,000,000
Options to Dr. M. Rössler 10,000,000 10,000,000
Total Options 20,000,000 20,000,000
Shares to Hans Rigendinger (retention bonus –not vested) 0 2,500,000
Shares to third party 0 1,666,665
Shares to Howard Glicken and José Maria Figueres (retention award) 0 400,000
Total Shares 0 4,566,665
Total Options and Shares 20,000,000 24,566,665 Options related to Convertible CHF bonds: Each
bond in the principal amount of CHF 5,000 can be converted on any business day during the conversion period into 625 common shares
of SunVesta Holding AG at a conversion price equal to CHF 8. A number of 1,380,863 stock equivalents of
SunVesta Holding AG associated with the Convertible CHF Bond were excluded from the computation of diluted earnings per share for
the three-month period ended March 31, 2018, because the effect would have been anti-dilutive (3,877,625 for the three-month period
ended March 31, 2017).</t>
  </si>
  <si>
    <t>16. General and Administrative Expenses</t>
  </si>
  <si>
    <t>General and Administrative Expenses</t>
  </si>
  <si>
    <t xml:space="preserve">16. GENERAL
AND ADMINISTRATIVE EXPENSES General and administrative expenses according
to the consolidated statement of comprehensive loss include:
Three-month period ended March 31, 2018
Three-month period ended March 31, 2018
$ $
Rental &amp; related expenses 33,711 39,119
Audit 59,148 99,610
Consulting 454,102 695,751
Marketing, Investor &amp; public relations — 10,500
Travel expenses 78,778 133,958
Personnel costs including social security’s costs and share based remuneration 212,803 283,533
Office expenses 4,847 203
Various other operating expenditures 110,113 113,295
Total according statement of comprehensive loss 953,502 1,375,970 </t>
  </si>
  <si>
    <t>17. Subsequent Events</t>
  </si>
  <si>
    <t>Subsequent Events</t>
  </si>
  <si>
    <t>17. SUBSEQUENT
EVENTS Management has evaluated subsequent events
after the balance sheet date, through the issuance of the financial statements, for appropriate accounting and disclosure. The
Company has determined that there are no events that warrant disclosure or recognition in the financial statements.</t>
  </si>
  <si>
    <t>2. Significant Accounting Policies (Policies)</t>
  </si>
  <si>
    <t>New accounting standards - not adopted</t>
  </si>
  <si>
    <t>New accounting standards – not adopted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adoption of this standard will have on its consolidated results of operations, financial condition, cash flows, and
financial statement disclosures.</t>
  </si>
  <si>
    <t>New accounting standard updates - adopted</t>
  </si>
  <si>
    <t>New accounting standard updates
- adopted In August 2016, the Financial Accounting
Standards Board (FASB) issued Accounting Standards Updates ASU 2016-15, requiring that cash payments for debt prepayment or other
debt extinguishment costs, including third-party costs, premiums paid, and other fees paid to lenders that are directly related
to the debt prepayment or extinguishment, be classified as financing activities in the statement of cash flows. The amendments
are effective for public business entities for fiscal years beginning after December 15, 2017, and interim periods within those
fiscal years. The Company considers that ASU 2017-07 has had no material impact on the financial state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is not presented as a separate line item
in the operating, investing or financing sections of the cash flow statement. The amendments were effective for public business
entities for fiscal years beginning after December 15, 2017, and interim periods within those fiscal years. The Company considers
that ASU 2016-18 has had only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considers that ASU 2017-07
has had no material impact on the financial statements. In May 2017, the Financial Accounting Standards
Board (FASB) issued Accounting Standards Updates ASU 2017-09, requiring certain changes to the presentation and disclosures of
changes to share-based payment awards under Topic 718. The amendments are effective for public business entities for fiscal years
beginning after December 15, 2017, and interim periods within those fiscal years. The Company considers that ASU 2017-09 has had
no material impact on the financial statements.</t>
  </si>
  <si>
    <t>3. Going Concern (Tables)</t>
  </si>
  <si>
    <t>Estimated expenditures</t>
  </si>
  <si>
    <t xml:space="preserve">Until the completion of the project, the following
expenditures are estimated to be incurred:
a. Gross project cost $ 240,000,000
b. Less: Proceeds from sale of villas (25,000,000 )
c. Net project cost 215,000,000
d. Overhead expenses 20,000,000
e. Total, excluding other potential projects $ 235,000,000 </t>
  </si>
  <si>
    <t>4. Cash And Cash Equivalents (Tables)</t>
  </si>
  <si>
    <t>The carrying amounts of these assets approximate
their fair value.
Cash and cash equivalents USD CHF Other Total Total
March 31, 2018 December 31, 2017
original currency 1,341 4,138,792 12,742
in $ 1,341 4,341,406 13,437 4,356,184 4,058,982 CHF = Swiss Francs</t>
  </si>
  <si>
    <t>5. Restricted Cash (Tables)</t>
  </si>
  <si>
    <t xml:space="preserve">As of March 31, 2018, the Company has the following
restricted cash positions:
March 31, 2018 December 31, 2017
$ $
Credit Suisse in favor of BVK pension fund 133,910 130,814
Banco Lafise in favor of the Costa Rican Tourism Board 933,350 933,350
Banco Lafise in favor Costa Rican Environmental Agency – SETANA 605,753 605,753
Gross 1,673,013 1,669,917 </t>
  </si>
  <si>
    <t>6. Property &amp; Equipment (Tables)</t>
  </si>
  <si>
    <t>Property and equipment</t>
  </si>
  <si>
    <t xml:space="preserve">March 31, 2018 December 31, 2017
Concession Land $ 19,700,000 19,700,000
IT Equipment 236,320 230,820
Other equipment and furniture 236,303 230,836
Leasehold improvements 79,112 77,271
Construction in-process 59,425,113 56,722,733
Gross 79,676,848 76,961,659
Less accumulated depreciation (550,825 ) (537,965 )
Net $ 79,126,022 76,423,694
Depreciation expenses for the period ended March 31, 2018 and December 2017 53 39,562 </t>
  </si>
  <si>
    <t>7. Fair Value Measurement (Tables)</t>
  </si>
  <si>
    <t>Fair value of financial instruments</t>
  </si>
  <si>
    <t xml:space="preserve">The fair value of our financial instruments
is presented in the table below:
March 31, 2018 December 31, 2017
Carrying Amount $ Fair Value $
Carrying Amount $ Fair Value $ Fair Value Levels Reference
Cash and cash equivalents 4,356,184 4,356,184 4,058,982 4,058,982 1 Note 4
Restricted cash 1,673,013 1,673,013 1,669,917 1,669,917 1 Note 5
Accounts Payable 1,388,449 1,388,449 1,796,917 1,796,917 1 —
Convertible CHF-bonds 11,382,794 11,382,794 11,032,145 11,032,145 3 Note 9
CHF-bonds 40,070,402 40,070,402 31,853,298 31,853,298 3 Note 9
Notes payable to related parties (non-current) 99,508,712 99,508,712 99,829,827 99,829,827 3 Note 8
Liability related to conversion feature 629,373 629,373 922,087 922,087 3 Note 7 </t>
  </si>
  <si>
    <t>Fair Value, Assets Measured on Recurring Basis</t>
  </si>
  <si>
    <t xml:space="preserve">The Company’s financial liabilities measured
at fair value on a recurring basis consisted of the liability related to conversion feature as of the following date:
Balance at December 31, 2017 922,087
Additions/(Decrease) —
Change in Fair Value of Conversion Feature (316,366 )
(Gain)/loss on extinguishment of debt (in addition to any recognized gain/loss on extinguishment of the underlying financial instrument) —
FX Revaluation 23,652
Balance at March 31, 2018 629,373 </t>
  </si>
  <si>
    <t>Assumptions</t>
  </si>
  <si>
    <t xml:space="preserve">The assumptions as of March 31, 2018 are as
follows:
Stock Price: CHF 5.08 Annualized Risk Free Rate: 0.001%
Exercise Price: CHF 8 Annualized Volatility: 80%
Time to Maturity: 0.50 years The assumptions as of December 31, 2017 are
as follows:
Stock Price: CHF 5.08 Annualized Risk Free Rate: 0.001%
Exercise Price: CHF 8 Annualized Volatility: 80%
Time to Maturity: 0.75 years </t>
  </si>
  <si>
    <t>8. Related Party Transactions (Tables)</t>
  </si>
  <si>
    <t>Advances from (to) related parties</t>
  </si>
  <si>
    <t xml:space="preserve">The advances from (to) related parties are
composed as follows:
Receivables Payables
March 31, 2018 December 31, 2017 March 31, 2018 December 31, 2017
1a Aires International subordinated — — 59,982,381 57,613,418
2a Global Care AG subordinated — — 22,646,453 21,725,592
2b Global Care AG not subordinated — — 16,879,878 20,490,817
Total — — 99,508,712 99,829,827
of which non-current — — 99,508,712 99,829,827
- therof suboridinated 82,628,834 79,339,011
- therof not suboridinated 16,879,878 20,490,817 </t>
  </si>
  <si>
    <t>Schedule of related party debt</t>
  </si>
  <si>
    <t xml:space="preserve">As of March 31, 2018, the Company owed Aires
International Inc. the following:
Borrower Debt instrument denominated in CHF Amount in CHF Amount in USD Annual interest rate Repayment date *
SunVesta Inc. Promissory note 10,044,371 10,290,860 7.25 % After Dec 31, 2020
SunVesta Inc. Promissory note 10,000,000 10,245,400 7.25 % After Dec 31, 2020
SunVesta Inc. Promissory note 10,000,000 10,245,400 7.25 % After Dec 31, 2020
SunVesta Inc. Loan agreement 13,395,300 14,713,011 7.25 % After Dec 31, 2020
SunVesta Holding Loan agreement 13,811,568 14,487,710 7.25 % After Dec 31, 2020
Total 57,251,239 59,982,381 </t>
  </si>
  <si>
    <t>10. Pension Plan (Tables)</t>
  </si>
  <si>
    <t>Schedule of pension expenses</t>
  </si>
  <si>
    <t xml:space="preserve">Net periodic pension cost has been included
in the Company’s results as follows:
Pension expense
Three months ended March 31, 2018
Three months ended March 31, 2017
$ $
Current service cost 14,685 14,055
Net actuarial (gain) loss recognized — —
Interest cost 524 577
Expected return on assets (1,573 ) (1,431 )
Employee contributions (5,245 ) (5,020 )
Net periodic pension cost 8,392 8,182 </t>
  </si>
  <si>
    <t>11. Stock Compensation (Tables)</t>
  </si>
  <si>
    <t>Schedule stock-based compensation</t>
  </si>
  <si>
    <t xml:space="preserve">Based on these contracts, the Company has included
the following stock-based compensation in the Company’s results:
Stock-based compensation (shares)
Balances as of 2018
Balances as of ,2017
Shares granted 57,200,000 shares 57,200,000 shares
Fair Value respectively market price on grant date $ 0.0659 $ 0.0659
Total maximal expenses (2013-2020) $ 3,770,947 $ 3,770,947
Shares vested 35,200,000 shares 35,200,000 shares
Shares forfeited 22,000,000 shares 22,000,000 shares
Unvested shares 0 shares 0 shares </t>
  </si>
  <si>
    <t>Future compensation expense</t>
  </si>
  <si>
    <t xml:space="preserve">The following table gives an overview on the
unrecognized share based compensation expense as per the end of the reporting period.
Year ending December 31,
Stock-based compensation (shares)
Through December 31, 2018 $
2019 $
2020 $
2021 $
Unrecognized compensation expense None — — — </t>
  </si>
  <si>
    <t>Stock option summary</t>
  </si>
  <si>
    <t xml:space="preserve">A summary of stock options outstanding as per
March 31, 2018 is as follows:
Options outstanding Number of Options Weighted average exercise price Weighted average remaining contractual life
Outstanding January 1, 2018 20,000,000 $ 0.05 5.38 years
Granted —
Exercised —
Forfeited or expired —
Outstanding March 31, 2018 20,000,000 $ 0.05 5.13 years
Exercisable March 31, 2018 — </t>
  </si>
  <si>
    <t>Non-vested options</t>
  </si>
  <si>
    <t xml:space="preserve">The following table depicts the Company’s
non-vested options as of March 31, 2018 and changes during the period:
Non-vested options Shares under Options Weighted average grant date fair value
Non-vested at January 1, 2018 20,000,000 $ 0.075
Non-vested-granted — —
Vested — —
Non-vested, forfeited or cancelled — —
Non-vested at March 31, 2018 20,000,000 $ 0.075 </t>
  </si>
  <si>
    <t>Schedule of Stock Options, Valuation Assumptions</t>
  </si>
  <si>
    <t xml:space="preserve">Assumption
March 31, 2018
March 31, 2017
Dividend yield n.a n.a
Risk-free interest rate used (average) n.a n.a
Expected market price volatility n.a n.a
Average expected life of stock options n.a n.a </t>
  </si>
  <si>
    <t>Unrecognized compensation expenses related to stock options currently outstanding</t>
  </si>
  <si>
    <t xml:space="preserve">As of March 31, 2018, the Company had unrecognized
compensation expenses related to stock options currently outstanding, to be recognized in future quarters or years, respectively
as follows:
Stock-based compensation (options)
As per 2018 $
As per $
Unrecognized compensation expense 27,651 30,723 </t>
  </si>
  <si>
    <t>12. Summary of Share and Option Compensation Expense (Tables)</t>
  </si>
  <si>
    <t xml:space="preserve">Summary of share and option based compensation expense
Three
months ended September
31, 2018 $
Three
months ended September
31, 2017 $
Share grants (see Note 11 for details) 0 260,789
Option grants (see Note 11 for details) 3,072 10,241
Total (recorded under general &amp; administrative expense) 3,072 271,030 </t>
  </si>
  <si>
    <t>13. Future Lease Committments (Tables)</t>
  </si>
  <si>
    <t>Future lease commitments</t>
  </si>
  <si>
    <t xml:space="preserve">The annual rental expense amounts to approximately
$130,000 on a fixed term expiring on December 31, 2018.
Future lease commitments
March
31, $
December
31, 2017 $
Payable in 2018 97,500 130,000 </t>
  </si>
  <si>
    <t>15. Earnings per share (Tables)</t>
  </si>
  <si>
    <t>Accounting Policies [Abstract]</t>
  </si>
  <si>
    <t>Schedule of Earnings Per Share, Basic and Diluted</t>
  </si>
  <si>
    <t xml:space="preserve">The following table depicts how the denominator
for the calculation of basic and diluted earnings per share was determined under the treasury stock method.
Earnings per share
Three-month period ended March 31, 2018
Three-month period ended March 31, 2017
Company posted Net loss Net loss
Basic weighted average shares outstanding 107,241,603 108,234,104
Dilutive effect of common stock equivalents None None
Dilutive weighted average shares outstanding 107,241,603 108,234,104 </t>
  </si>
  <si>
    <t>Schedule of Antidilutive Securities Excluded from Computation of Earnings Per Share</t>
  </si>
  <si>
    <t xml:space="preserve">The following table shows the number of stock
equivalents of the Company that were excluded from the computation of diluted earnings per share for the respective period because
the effect would have been anti-dilutive.
Earnings per share
Three-month period ended March 31, 2018
Three-month period ended March 31, 2017
Options to Hans Rigendinger 10,000,000 10,000,000
Options to Dr. M. Rössler 10,000,000 10,000,000
Total Options 20,000,000 20,000,000
Shares to Hans Rigendinger (retention bonus –not vested) 0 2,500,000
Shares to third party 0 1,666,665
Shares to Howard Glicken and José Maria Figueres (retention award) 0 400,000
Total Shares 0 4,566,665
Total Options and Shares 20,000,000 24,566,665 </t>
  </si>
  <si>
    <t>16. General and Administrative Expenses (Tables)</t>
  </si>
  <si>
    <t>Summary of general and administrative expenses</t>
  </si>
  <si>
    <t xml:space="preserve">Three-month period ended March 31, 2018
Three-month period ended March 31, 2018
$ $
Rental &amp; related expenses 33,711 39,119
Audit 59,148 99,610
Consulting 454,102 695,751
Marketing, Investor &amp; public relations — 10,500
Travel expenses 78,778 133,958
Personnel costs including social security’s costs and share based remuneration 212,803 283,533
Office expenses 4,847 203
Various other operating expenditures 110,113 113,295
Total according statement of comprehensive loss 953,502 1,375,970 </t>
  </si>
  <si>
    <t>3. Going Concern (Details)</t>
  </si>
  <si>
    <t>Mar. 31, 2018USD ($)</t>
  </si>
  <si>
    <t>Gross project cost</t>
  </si>
  <si>
    <t>Less: Proceeds from sale of villas</t>
  </si>
  <si>
    <t>Net project cost</t>
  </si>
  <si>
    <t>Overhead expenses</t>
  </si>
  <si>
    <t>Total, excluding other potential projects</t>
  </si>
  <si>
    <t>4. Cash And Cash Equivalents (Details) - USD ($)</t>
  </si>
  <si>
    <t>5. Restricted Cash (Details) - USD ($)</t>
  </si>
  <si>
    <t>BVK pension fund</t>
  </si>
  <si>
    <t>Costa Rican Tourism Board</t>
  </si>
  <si>
    <t>Costa Rican Environmental Agency SETENA</t>
  </si>
  <si>
    <t>6. Property and Equipment (Details) - USD ($)</t>
  </si>
  <si>
    <t>12 Months Ended</t>
  </si>
  <si>
    <t>Property and equipment, gross</t>
  </si>
  <si>
    <t>Less Accumulated Depreciation</t>
  </si>
  <si>
    <t>Property and Equipment, Net</t>
  </si>
  <si>
    <t>Depreciation expense</t>
  </si>
  <si>
    <t>Concession Land [Member]</t>
  </si>
  <si>
    <t>IT Equipment [Member]</t>
  </si>
  <si>
    <t>Other equipment and furniture [Member]</t>
  </si>
  <si>
    <t>Leasehold Improvements [Member]</t>
  </si>
  <si>
    <t>Construction in-process [Member]</t>
  </si>
  <si>
    <t>6. Property &amp; Equipment (Details Narrative) - USD ($)</t>
  </si>
  <si>
    <t>Deposits</t>
  </si>
  <si>
    <t>7. Fair Value Measurement (Details) - USD ($)</t>
  </si>
  <si>
    <t>Fair Value</t>
  </si>
  <si>
    <t>Convertible CHF-bonds</t>
  </si>
  <si>
    <t>CHF-bonds</t>
  </si>
  <si>
    <t>Notes payable to related parties (non-current)</t>
  </si>
  <si>
    <t>Carrying Amount</t>
  </si>
  <si>
    <t>7. Fair Value Measurement (Details 1)</t>
  </si>
  <si>
    <t>Balance at begiining</t>
  </si>
  <si>
    <t>Additions / (Decrease)</t>
  </si>
  <si>
    <t>Change in Fair Value of Conversion Feature</t>
  </si>
  <si>
    <t>(Gain)/loss on extinguishment of debt (in addition to any recognized gain/loss on extinguishment of the underlying financial instrument)</t>
  </si>
  <si>
    <t>FX Revaluation</t>
  </si>
  <si>
    <t>Balance at end</t>
  </si>
  <si>
    <t>7. Fair Value Measurement (Details 2)</t>
  </si>
  <si>
    <t>Stock Price</t>
  </si>
  <si>
    <t>Exercise Price</t>
  </si>
  <si>
    <t>CHF8</t>
  </si>
  <si>
    <t>Time to Maturity</t>
  </si>
  <si>
    <t>6 months</t>
  </si>
  <si>
    <t>9 months</t>
  </si>
  <si>
    <t>Annualized Risk Free Rate</t>
  </si>
  <si>
    <t>0.001%</t>
  </si>
  <si>
    <t>Annualized Volatility</t>
  </si>
  <si>
    <t>80.00%</t>
  </si>
  <si>
    <t>7. Fair Value Measurement (Details Narrative)</t>
  </si>
  <si>
    <t>Total income related to the conversion feature</t>
  </si>
  <si>
    <t>8. Related Party Transactions (Details) - USD ($)</t>
  </si>
  <si>
    <t>Receivables from related party</t>
  </si>
  <si>
    <t>Receivables from related party, Noncurrent</t>
  </si>
  <si>
    <t>Payables to related party</t>
  </si>
  <si>
    <t>Aires International subordinated</t>
  </si>
  <si>
    <t>Global Care AG subordinated</t>
  </si>
  <si>
    <t>Global Care AG not subordinated</t>
  </si>
  <si>
    <t>8. Related Party Transactions (Details 2)</t>
  </si>
  <si>
    <t>Amount in CHF</t>
  </si>
  <si>
    <t>Amount in USD</t>
  </si>
  <si>
    <t>SunVesta Inc</t>
  </si>
  <si>
    <t>Debt instrument denominated in CHF</t>
  </si>
  <si>
    <t>Promissory note</t>
  </si>
  <si>
    <t>Annual interest rate</t>
  </si>
  <si>
    <t>7.25%</t>
  </si>
  <si>
    <t>Repayment date</t>
  </si>
  <si>
    <t>After Dec 31, 2020</t>
  </si>
  <si>
    <t>SunVesta Inc One</t>
  </si>
  <si>
    <t>Sun Vesta Inc Two Member</t>
  </si>
  <si>
    <t>SunVesta Inc Three</t>
  </si>
  <si>
    <t>Loan agreement</t>
  </si>
  <si>
    <t>SunVesta Holding</t>
  </si>
  <si>
    <t>10. Pension Plan (Details) - USD ($)</t>
  </si>
  <si>
    <t>Current service cost</t>
  </si>
  <si>
    <t>Net actuarial (gain) loss recognized</t>
  </si>
  <si>
    <t>Interest cost</t>
  </si>
  <si>
    <t>Expected return on assets</t>
  </si>
  <si>
    <t>Employee contributions</t>
  </si>
  <si>
    <t>Net periodic pension cost</t>
  </si>
  <si>
    <t>10. Pension Plan (Details Narrative) - USD ($)</t>
  </si>
  <si>
    <t>Cash contributions</t>
  </si>
  <si>
    <t>Remaining expected future cash flows for the year ended December 31, 2018</t>
  </si>
  <si>
    <t>11. Stock Compensation (Details) - USD ($)</t>
  </si>
  <si>
    <t>Shares granted</t>
  </si>
  <si>
    <t>Fair Value respectively market price on grant date</t>
  </si>
  <si>
    <t>Total maximal expenses (2013-2020)</t>
  </si>
  <si>
    <t>Shares vested</t>
  </si>
  <si>
    <t>Shares forfeited</t>
  </si>
  <si>
    <t>Unvested shares</t>
  </si>
  <si>
    <t>11. Stock Compensation (Details 1)</t>
  </si>
  <si>
    <t>Through December 31, 2018</t>
  </si>
  <si>
    <t>11. Stock Compensation (Details 2) - $ / shares</t>
  </si>
  <si>
    <t>Shares</t>
  </si>
  <si>
    <t>Shares exercised</t>
  </si>
  <si>
    <t>Options</t>
  </si>
  <si>
    <t>Shares outstanding - beginning</t>
  </si>
  <si>
    <t>Shares Forfeited or expired</t>
  </si>
  <si>
    <t>Shares outstanding - ending</t>
  </si>
  <si>
    <t>Shares exercisable</t>
  </si>
  <si>
    <t>Weighted Average Exercise Price</t>
  </si>
  <si>
    <t>Weighted average exercise price - beginning</t>
  </si>
  <si>
    <t>Weighted average exercise price - ending</t>
  </si>
  <si>
    <t>Weighted Average Remaining Contractural Term</t>
  </si>
  <si>
    <t>Weighted average contractural term - beginning</t>
  </si>
  <si>
    <t>5 years 4 months 17 days</t>
  </si>
  <si>
    <t>Weighted average contractural term - ending</t>
  </si>
  <si>
    <t>5 years 1 month 16 days</t>
  </si>
  <si>
    <t>11. Stock Compensation (Details 3)</t>
  </si>
  <si>
    <t>Mar. 31, 2018$ / sharesshares</t>
  </si>
  <si>
    <t>Non-vested option at Beginning | shares</t>
  </si>
  <si>
    <t>Non-vested Option at end | shares</t>
  </si>
  <si>
    <t>Weighted average grant date fair value</t>
  </si>
  <si>
    <t>Non-vested Option at Beginning | $ / shares</t>
  </si>
  <si>
    <t>Non-vested at end | $ / shares</t>
  </si>
  <si>
    <t>11. Stock Compensation (Details 4)</t>
  </si>
  <si>
    <t>Dividend yield</t>
  </si>
  <si>
    <t>0.00%</t>
  </si>
  <si>
    <t>Risk-free interest rate used (average)</t>
  </si>
  <si>
    <t>Expected market price volatility</t>
  </si>
  <si>
    <t>Average expected life of stock options</t>
  </si>
  <si>
    <t>0 years</t>
  </si>
  <si>
    <t>11. Stock Compensation (Details 5) - USD ($)</t>
  </si>
  <si>
    <t>Unrecognized compensation expense</t>
  </si>
  <si>
    <t>12. Summary of Share and Option Compensation Expense (Details) - USD ($)</t>
  </si>
  <si>
    <t>Share grants</t>
  </si>
  <si>
    <t>Option grants</t>
  </si>
  <si>
    <t>Share and option based compensation expense</t>
  </si>
  <si>
    <t>13. Future Lease Committments (Details) - USD ($)</t>
  </si>
  <si>
    <t>14. Opening date paradisus papagayo bay resort &amp; luxury villas (Details Narrative) - USD ($)</t>
  </si>
  <si>
    <t>Provision for liquidated damages</t>
  </si>
  <si>
    <t>15. Earnings Per Share (Details) - shares</t>
  </si>
  <si>
    <t>Company posted</t>
  </si>
  <si>
    <t>Basic weighted average shares outstanding</t>
  </si>
  <si>
    <t>Dilutive effect of common stock equivalents</t>
  </si>
  <si>
    <t>Dilutive weighted average shares outstanding</t>
  </si>
  <si>
    <t>15. Earnings Per Share (Details 1) - shares</t>
  </si>
  <si>
    <t>Total Options</t>
  </si>
  <si>
    <t>Total Shares</t>
  </si>
  <si>
    <t>Total Options and Shares</t>
  </si>
  <si>
    <t>Hans Rigendinger</t>
  </si>
  <si>
    <t>Dr M Rossler</t>
  </si>
  <si>
    <t>Howard Glicken and Jose Maria</t>
  </si>
  <si>
    <t>ThirdParty</t>
  </si>
  <si>
    <t>15. Earnings Per Share (Details Narrative)</t>
  </si>
  <si>
    <t>Mar. 31, 2018shares</t>
  </si>
  <si>
    <t>Stock equivalents excluded from the computation of diluted earnings per share</t>
  </si>
  <si>
    <t>Effect of anti-dilutive</t>
  </si>
  <si>
    <t>16. General and Administrative Expenses (Details) - USD ($)</t>
  </si>
  <si>
    <t>Rental &amp; related expenses</t>
  </si>
  <si>
    <t>Audit</t>
  </si>
  <si>
    <t>Consulting</t>
  </si>
  <si>
    <t>Marketing, Investor &amp; public relations</t>
  </si>
  <si>
    <t>Travel expenses</t>
  </si>
  <si>
    <t>Personnel costs including social security,s costs and share based remuneration</t>
  </si>
  <si>
    <t>Office Expenses</t>
  </si>
  <si>
    <t>Various other operating expenditures</t>
  </si>
  <si>
    <t>Total according statement of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CHF &quot;#,##0.00_);_(&quot;CHF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60409</v>
      </c>
    </row>
    <row r="10" spans="1:3">
      <c r="A10" s="4" t="s">
        <v>16</v>
      </c>
      <c r="B10" s="4" t="s">
        <v>17</v>
      </c>
    </row>
    <row r="11" spans="1:3">
      <c r="A11" s="4" t="s">
        <v>18</v>
      </c>
      <c r="C11" s="5" t="n">
        <v>10724160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56184</v>
      </c>
      <c r="C3" s="7" t="n">
        <v>4058982</v>
      </c>
    </row>
    <row r="4" spans="1:3">
      <c r="A4" s="4" t="s">
        <v>33</v>
      </c>
      <c r="B4" s="5" t="n">
        <v>861872</v>
      </c>
      <c r="C4" s="5" t="n">
        <v>772182</v>
      </c>
    </row>
    <row r="5" spans="1:3">
      <c r="A5" s="4" t="s">
        <v>34</v>
      </c>
      <c r="B5" s="5" t="n">
        <v>5218056</v>
      </c>
      <c r="C5" s="5" t="n">
        <v>4831164</v>
      </c>
    </row>
    <row r="6" spans="1:3">
      <c r="A6" s="3" t="s">
        <v>35</v>
      </c>
    </row>
    <row r="7" spans="1:3">
      <c r="A7" s="4" t="s">
        <v>36</v>
      </c>
      <c r="B7" s="5" t="n">
        <v>79126023</v>
      </c>
      <c r="C7" s="5" t="n">
        <v>76423695</v>
      </c>
    </row>
    <row r="8" spans="1:3">
      <c r="A8" s="4" t="s">
        <v>37</v>
      </c>
      <c r="B8" s="5" t="n">
        <v>664391</v>
      </c>
      <c r="C8" s="5" t="n">
        <v>851665</v>
      </c>
    </row>
    <row r="9" spans="1:3">
      <c r="A9" s="4" t="s">
        <v>38</v>
      </c>
      <c r="B9" s="5" t="n">
        <v>1673013</v>
      </c>
      <c r="C9" s="5" t="n">
        <v>1669917</v>
      </c>
    </row>
    <row r="10" spans="1:3">
      <c r="A10" s="4" t="s">
        <v>39</v>
      </c>
      <c r="B10" s="5" t="n">
        <v>81463426</v>
      </c>
      <c r="C10" s="5" t="n">
        <v>78945277</v>
      </c>
    </row>
    <row r="11" spans="1:3">
      <c r="A11" s="4" t="s">
        <v>40</v>
      </c>
      <c r="B11" s="5" t="n">
        <v>86681482</v>
      </c>
      <c r="C11" s="5" t="n">
        <v>83776440</v>
      </c>
    </row>
    <row r="12" spans="1:3">
      <c r="A12" s="3" t="s">
        <v>41</v>
      </c>
    </row>
    <row r="13" spans="1:3">
      <c r="A13" s="4" t="s">
        <v>42</v>
      </c>
      <c r="B13" s="5" t="n">
        <v>1388449</v>
      </c>
      <c r="C13" s="5" t="n">
        <v>1796917</v>
      </c>
    </row>
    <row r="14" spans="1:3">
      <c r="A14" s="4" t="s">
        <v>43</v>
      </c>
      <c r="B14" s="5" t="n">
        <v>3946921</v>
      </c>
      <c r="C14" s="5" t="n">
        <v>3083131</v>
      </c>
    </row>
    <row r="15" spans="1:3">
      <c r="A15" s="4" t="s">
        <v>44</v>
      </c>
      <c r="B15" s="5" t="n">
        <v>47522</v>
      </c>
      <c r="C15" s="5" t="n">
        <v>28720</v>
      </c>
    </row>
    <row r="16" spans="1:3">
      <c r="A16" s="4" t="s">
        <v>45</v>
      </c>
      <c r="B16" s="5" t="n">
        <v>11382794</v>
      </c>
      <c r="C16" s="5" t="n">
        <v>11032145</v>
      </c>
    </row>
    <row r="17" spans="1:3">
      <c r="A17" s="4" t="s">
        <v>46</v>
      </c>
      <c r="B17" s="5" t="n">
        <v>629373</v>
      </c>
      <c r="C17" s="5" t="n">
        <v>922087</v>
      </c>
    </row>
    <row r="18" spans="1:3">
      <c r="A18" s="4" t="s">
        <v>47</v>
      </c>
      <c r="B18" s="5" t="n">
        <v>5120000</v>
      </c>
      <c r="C18" s="5" t="n">
        <v>5120000</v>
      </c>
    </row>
    <row r="19" spans="1:3">
      <c r="A19" s="4" t="s">
        <v>48</v>
      </c>
      <c r="B19" s="5" t="n">
        <v>22515058</v>
      </c>
      <c r="C19" s="5" t="n">
        <v>21983000</v>
      </c>
    </row>
    <row r="20" spans="1:3">
      <c r="A20" s="3" t="s">
        <v>49</v>
      </c>
    </row>
    <row r="21" spans="1:3">
      <c r="A21" s="4" t="s">
        <v>50</v>
      </c>
      <c r="B21" s="5" t="n">
        <v>40070402</v>
      </c>
      <c r="C21" s="5" t="n">
        <v>31853298</v>
      </c>
    </row>
    <row r="22" spans="1:3">
      <c r="A22" s="4" t="s">
        <v>51</v>
      </c>
      <c r="B22" s="5" t="n">
        <v>16879878</v>
      </c>
      <c r="C22" s="5" t="n">
        <v>20490817</v>
      </c>
    </row>
    <row r="23" spans="1:3">
      <c r="A23" s="4" t="s">
        <v>52</v>
      </c>
      <c r="B23" s="5" t="n">
        <v>82628834</v>
      </c>
      <c r="C23" s="5" t="n">
        <v>79339011</v>
      </c>
    </row>
    <row r="24" spans="1:3">
      <c r="A24" s="4" t="s">
        <v>53</v>
      </c>
      <c r="B24" s="5" t="n">
        <v>215036</v>
      </c>
      <c r="C24" s="5" t="n">
        <v>210031</v>
      </c>
    </row>
    <row r="25" spans="1:3">
      <c r="A25" s="4" t="s">
        <v>54</v>
      </c>
      <c r="B25" s="5" t="n">
        <v>139794150</v>
      </c>
      <c r="C25" s="5" t="n">
        <v>131893157</v>
      </c>
    </row>
    <row r="26" spans="1:3">
      <c r="A26" s="4" t="s">
        <v>55</v>
      </c>
      <c r="B26" s="5" t="n">
        <v>162309208</v>
      </c>
      <c r="C26" s="5" t="n">
        <v>153876156</v>
      </c>
    </row>
    <row r="27" spans="1:3">
      <c r="A27" s="3" t="s">
        <v>56</v>
      </c>
    </row>
    <row r="28" spans="1:3">
      <c r="A28" s="4" t="s">
        <v>57</v>
      </c>
      <c r="B28" s="5" t="n">
        <v>0</v>
      </c>
      <c r="C28" s="5" t="n">
        <v>0</v>
      </c>
    </row>
    <row r="29" spans="1:3">
      <c r="A29" s="4" t="s">
        <v>58</v>
      </c>
      <c r="B29" s="5" t="n">
        <v>1047416</v>
      </c>
      <c r="C29" s="5" t="n">
        <v>1047416</v>
      </c>
    </row>
    <row r="30" spans="1:3">
      <c r="A30" s="4" t="s">
        <v>59</v>
      </c>
      <c r="B30" s="5" t="n">
        <v>23407880</v>
      </c>
      <c r="C30" s="5" t="n">
        <v>23404808</v>
      </c>
    </row>
    <row r="31" spans="1:3">
      <c r="A31" s="4" t="s">
        <v>60</v>
      </c>
      <c r="B31" s="5" t="n">
        <v>-3178287</v>
      </c>
      <c r="C31" s="5" t="n">
        <v>-769600</v>
      </c>
    </row>
    <row r="32" spans="1:3">
      <c r="A32" s="4" t="s">
        <v>61</v>
      </c>
      <c r="B32" s="5" t="n">
        <v>-96904734</v>
      </c>
      <c r="C32" s="5" t="n">
        <v>-93782340</v>
      </c>
    </row>
    <row r="33" spans="1:3">
      <c r="A33" s="4" t="s">
        <v>62</v>
      </c>
      <c r="B33" s="5" t="n">
        <v>-75627726</v>
      </c>
      <c r="C33" s="5" t="n">
        <v>-70099716</v>
      </c>
    </row>
    <row r="34" spans="1:3">
      <c r="A34" s="4" t="s">
        <v>63</v>
      </c>
      <c r="B34" s="7" t="n">
        <v>86681482</v>
      </c>
      <c r="C34" s="7" t="n">
        <v>83776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47</v>
      </c>
    </row>
    <row r="4" spans="1:2">
      <c r="A4" s="4" t="s">
        <v>15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7</v>
      </c>
    </row>
    <row r="4" spans="1:2">
      <c r="A4" s="4" t="s">
        <v>160</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00000000</v>
      </c>
      <c r="C8" s="5" t="n">
        <v>200000000</v>
      </c>
    </row>
    <row r="9" spans="1:3">
      <c r="A9" s="4" t="s">
        <v>72</v>
      </c>
      <c r="B9" s="5" t="n">
        <v>104741603</v>
      </c>
      <c r="C9" s="5" t="n">
        <v>104741603</v>
      </c>
    </row>
    <row r="10" spans="1:3">
      <c r="A10" s="4" t="s">
        <v>73</v>
      </c>
      <c r="B10" s="5" t="n">
        <v>104741603</v>
      </c>
      <c r="C10" s="5" t="n">
        <v>10474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47</v>
      </c>
    </row>
    <row r="4" spans="1:2">
      <c r="A4" s="4" t="s">
        <v>110</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47</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47</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56</v>
      </c>
      <c r="B1" s="2" t="s">
        <v>1</v>
      </c>
    </row>
    <row r="2" spans="1:2">
      <c r="B2" s="2" t="s">
        <v>257</v>
      </c>
    </row>
    <row r="3" spans="1:2">
      <c r="A3" s="3" t="s">
        <v>147</v>
      </c>
    </row>
    <row r="4" spans="1:2">
      <c r="A4" s="4" t="s">
        <v>258</v>
      </c>
      <c r="B4" s="7" t="n">
        <v>240000000</v>
      </c>
    </row>
    <row r="5" spans="1:2">
      <c r="A5" s="4" t="s">
        <v>259</v>
      </c>
      <c r="B5" s="5" t="n">
        <v>-25000000</v>
      </c>
    </row>
    <row r="6" spans="1:2">
      <c r="A6" s="4" t="s">
        <v>260</v>
      </c>
      <c r="B6" s="5" t="n">
        <v>215000000</v>
      </c>
    </row>
    <row r="7" spans="1:2">
      <c r="A7" s="4" t="s">
        <v>261</v>
      </c>
      <c r="B7" s="5" t="n">
        <v>20000000</v>
      </c>
    </row>
    <row r="8" spans="1:2">
      <c r="A8" s="4" t="s">
        <v>262</v>
      </c>
      <c r="B8" s="7" t="n">
        <v>23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v>
      </c>
      <c r="C1" s="2" t="s">
        <v>30</v>
      </c>
    </row>
    <row r="2" spans="1:3">
      <c r="A2" s="3" t="s">
        <v>147</v>
      </c>
    </row>
    <row r="3" spans="1:3">
      <c r="A3" s="4" t="s">
        <v>32</v>
      </c>
      <c r="B3" s="7" t="n">
        <v>4356184</v>
      </c>
      <c r="C3" s="7" t="n">
        <v>40589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4</v>
      </c>
      <c r="B1" s="2" t="s">
        <v>2</v>
      </c>
      <c r="C1" s="2" t="s">
        <v>30</v>
      </c>
    </row>
    <row r="2" spans="1:3">
      <c r="A2" s="4" t="s">
        <v>38</v>
      </c>
      <c r="B2" s="7" t="n">
        <v>1673013</v>
      </c>
      <c r="C2" s="7" t="n">
        <v>1669917</v>
      </c>
    </row>
    <row r="3" spans="1:3">
      <c r="A3" s="4" t="s">
        <v>265</v>
      </c>
    </row>
    <row r="4" spans="1:3">
      <c r="A4" s="4" t="s">
        <v>38</v>
      </c>
      <c r="B4" s="5" t="n">
        <v>133910</v>
      </c>
      <c r="C4" s="5" t="n">
        <v>130814</v>
      </c>
    </row>
    <row r="5" spans="1:3">
      <c r="A5" s="4" t="s">
        <v>266</v>
      </c>
    </row>
    <row r="6" spans="1:3">
      <c r="A6" s="4" t="s">
        <v>38</v>
      </c>
      <c r="B6" s="5" t="n">
        <v>933350</v>
      </c>
      <c r="C6" s="5" t="n">
        <v>933350</v>
      </c>
    </row>
    <row r="7" spans="1:3">
      <c r="A7" s="4" t="s">
        <v>267</v>
      </c>
    </row>
    <row r="8" spans="1:3">
      <c r="A8" s="4" t="s">
        <v>38</v>
      </c>
      <c r="B8" s="7" t="n">
        <v>605753</v>
      </c>
      <c r="C8" s="7" t="n">
        <v>605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0</v>
      </c>
      <c r="C4" s="7" t="n">
        <v>0</v>
      </c>
    </row>
    <row r="5" spans="1:3">
      <c r="A5" s="4" t="s">
        <v>78</v>
      </c>
      <c r="B5" s="5" t="n">
        <v>0</v>
      </c>
      <c r="C5" s="5" t="n">
        <v>0</v>
      </c>
    </row>
    <row r="6" spans="1:3">
      <c r="A6" s="4" t="s">
        <v>79</v>
      </c>
      <c r="B6" s="5" t="n">
        <v>0</v>
      </c>
      <c r="C6" s="5" t="n">
        <v>0</v>
      </c>
    </row>
    <row r="7" spans="1:3">
      <c r="A7" s="3" t="s">
        <v>80</v>
      </c>
    </row>
    <row r="8" spans="1:3">
      <c r="A8" s="4" t="s">
        <v>81</v>
      </c>
      <c r="B8" s="5" t="n">
        <v>-953502</v>
      </c>
      <c r="C8" s="5" t="n">
        <v>-1375970</v>
      </c>
    </row>
    <row r="9" spans="1:3">
      <c r="A9" s="4" t="s">
        <v>82</v>
      </c>
      <c r="B9" s="5" t="n">
        <v>0</v>
      </c>
      <c r="C9" s="5" t="n">
        <v>-280242</v>
      </c>
    </row>
    <row r="10" spans="1:3">
      <c r="A10" s="4" t="s">
        <v>83</v>
      </c>
      <c r="B10" s="5" t="n">
        <v>-953502</v>
      </c>
      <c r="C10" s="5" t="n">
        <v>-1656212</v>
      </c>
    </row>
    <row r="11" spans="1:3">
      <c r="A11" s="4" t="s">
        <v>84</v>
      </c>
      <c r="B11" s="5" t="n">
        <v>-953502</v>
      </c>
      <c r="C11" s="5" t="n">
        <v>-1656212</v>
      </c>
    </row>
    <row r="12" spans="1:3">
      <c r="A12" s="3" t="s">
        <v>85</v>
      </c>
    </row>
    <row r="13" spans="1:3">
      <c r="A13" s="4" t="s">
        <v>86</v>
      </c>
      <c r="B13" s="5" t="n">
        <v>18310</v>
      </c>
      <c r="C13" s="5" t="n">
        <v>17170</v>
      </c>
    </row>
    <row r="14" spans="1:3">
      <c r="A14" s="4" t="s">
        <v>87</v>
      </c>
      <c r="B14" s="5" t="n">
        <v>-1853770</v>
      </c>
      <c r="C14" s="5" t="n">
        <v>-791303</v>
      </c>
    </row>
    <row r="15" spans="1:3">
      <c r="A15" s="4" t="s">
        <v>88</v>
      </c>
      <c r="B15" s="5" t="n">
        <v>316366</v>
      </c>
      <c r="C15" s="5" t="n">
        <v>662601</v>
      </c>
    </row>
    <row r="16" spans="1:3">
      <c r="A16" s="4" t="s">
        <v>89</v>
      </c>
      <c r="B16" s="5" t="n">
        <v>-968684</v>
      </c>
      <c r="C16" s="5" t="n">
        <v>-584554</v>
      </c>
    </row>
    <row r="17" spans="1:3">
      <c r="A17" s="4" t="s">
        <v>90</v>
      </c>
      <c r="B17" s="5" t="n">
        <v>268646</v>
      </c>
      <c r="C17" s="5" t="n">
        <v>-5754</v>
      </c>
    </row>
    <row r="18" spans="1:3">
      <c r="A18" s="4" t="s">
        <v>91</v>
      </c>
      <c r="B18" s="5" t="n">
        <v>-2219133</v>
      </c>
      <c r="C18" s="5" t="n">
        <v>-701840</v>
      </c>
    </row>
    <row r="19" spans="1:3">
      <c r="A19" s="4" t="s">
        <v>92</v>
      </c>
      <c r="B19" s="5" t="n">
        <v>-3172635</v>
      </c>
      <c r="C19" s="5" t="n">
        <v>-2358053</v>
      </c>
    </row>
    <row r="20" spans="1:3">
      <c r="A20" s="4" t="s">
        <v>93</v>
      </c>
      <c r="B20" s="5" t="n">
        <v>0</v>
      </c>
      <c r="C20" s="5" t="n">
        <v>0</v>
      </c>
    </row>
    <row r="21" spans="1:3">
      <c r="A21" s="4" t="s">
        <v>94</v>
      </c>
      <c r="B21" s="5" t="n">
        <v>-3172635</v>
      </c>
      <c r="C21" s="5" t="n">
        <v>-2358053</v>
      </c>
    </row>
    <row r="22" spans="1:3">
      <c r="A22" s="3" t="s">
        <v>95</v>
      </c>
    </row>
    <row r="23" spans="1:3">
      <c r="A23" s="4" t="s">
        <v>96</v>
      </c>
      <c r="B23" s="5" t="n">
        <v>-2408688</v>
      </c>
      <c r="C23" s="5" t="n">
        <v>-1280496</v>
      </c>
    </row>
    <row r="24" spans="1:3">
      <c r="A24" s="4" t="s">
        <v>97</v>
      </c>
      <c r="B24" s="5" t="n">
        <v>0</v>
      </c>
      <c r="C24" s="5" t="n">
        <v>0</v>
      </c>
    </row>
    <row r="25" spans="1:3">
      <c r="A25" s="4" t="s">
        <v>98</v>
      </c>
      <c r="B25" s="7" t="n">
        <v>-5581323</v>
      </c>
      <c r="C25" s="7" t="n">
        <v>-3638549</v>
      </c>
    </row>
    <row r="26" spans="1:3">
      <c r="A26" s="4" t="s">
        <v>99</v>
      </c>
      <c r="B26" s="8" t="n">
        <v>-0.03</v>
      </c>
      <c r="C26" s="8" t="n">
        <v>-0.02</v>
      </c>
    </row>
    <row r="27" spans="1:3">
      <c r="A27" s="4" t="s">
        <v>100</v>
      </c>
      <c r="B27" s="5" t="n">
        <v>107241603</v>
      </c>
      <c r="C27" s="5" t="n">
        <v>108234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68</v>
      </c>
      <c r="B1" s="2" t="s">
        <v>1</v>
      </c>
      <c r="C1" s="2" t="s">
        <v>269</v>
      </c>
    </row>
    <row r="2" spans="1:3">
      <c r="B2" s="2" t="s">
        <v>2</v>
      </c>
      <c r="C2" s="2" t="s">
        <v>30</v>
      </c>
    </row>
    <row r="3" spans="1:3">
      <c r="A3" s="4" t="s">
        <v>270</v>
      </c>
      <c r="B3" s="7" t="n">
        <v>79676848</v>
      </c>
      <c r="C3" s="7" t="n">
        <v>76961659</v>
      </c>
    </row>
    <row r="4" spans="1:3">
      <c r="A4" s="4" t="s">
        <v>271</v>
      </c>
      <c r="B4" s="5" t="n">
        <v>-550825</v>
      </c>
      <c r="C4" s="5" t="n">
        <v>-537965</v>
      </c>
    </row>
    <row r="5" spans="1:3">
      <c r="A5" s="4" t="s">
        <v>272</v>
      </c>
      <c r="B5" s="5" t="n">
        <v>79126023</v>
      </c>
      <c r="C5" s="5" t="n">
        <v>76423695</v>
      </c>
    </row>
    <row r="6" spans="1:3">
      <c r="A6" s="4" t="s">
        <v>273</v>
      </c>
      <c r="B6" s="5" t="n">
        <v>53</v>
      </c>
      <c r="C6" s="5" t="n">
        <v>39562</v>
      </c>
    </row>
    <row r="7" spans="1:3">
      <c r="A7" s="4" t="s">
        <v>274</v>
      </c>
    </row>
    <row r="8" spans="1:3">
      <c r="A8" s="4" t="s">
        <v>270</v>
      </c>
      <c r="B8" s="5" t="n">
        <v>19700000</v>
      </c>
      <c r="C8" s="5" t="n">
        <v>19700000</v>
      </c>
    </row>
    <row r="9" spans="1:3">
      <c r="A9" s="4" t="s">
        <v>275</v>
      </c>
    </row>
    <row r="10" spans="1:3">
      <c r="A10" s="4" t="s">
        <v>270</v>
      </c>
      <c r="B10" s="5" t="n">
        <v>236320</v>
      </c>
      <c r="C10" s="5" t="n">
        <v>230820</v>
      </c>
    </row>
    <row r="11" spans="1:3">
      <c r="A11" s="4" t="s">
        <v>276</v>
      </c>
    </row>
    <row r="12" spans="1:3">
      <c r="A12" s="4" t="s">
        <v>270</v>
      </c>
      <c r="B12" s="5" t="n">
        <v>236303</v>
      </c>
      <c r="C12" s="5" t="n">
        <v>230836</v>
      </c>
    </row>
    <row r="13" spans="1:3">
      <c r="A13" s="4" t="s">
        <v>277</v>
      </c>
    </row>
    <row r="14" spans="1:3">
      <c r="A14" s="4" t="s">
        <v>270</v>
      </c>
      <c r="B14" s="5" t="n">
        <v>79112</v>
      </c>
      <c r="C14" s="5" t="n">
        <v>77271</v>
      </c>
    </row>
    <row r="15" spans="1:3">
      <c r="A15" s="4" t="s">
        <v>278</v>
      </c>
    </row>
    <row r="16" spans="1:3">
      <c r="A16" s="4" t="s">
        <v>270</v>
      </c>
      <c r="B16" s="7" t="n">
        <v>59425113</v>
      </c>
      <c r="C16" s="7" t="n">
        <v>567227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9</v>
      </c>
      <c r="B1" s="2" t="s">
        <v>2</v>
      </c>
      <c r="C1" s="2" t="s">
        <v>30</v>
      </c>
    </row>
    <row r="2" spans="1:3">
      <c r="A2" s="3" t="s">
        <v>147</v>
      </c>
    </row>
    <row r="3" spans="1:3">
      <c r="A3" s="4" t="s">
        <v>280</v>
      </c>
      <c r="B3" s="7" t="n">
        <v>664391</v>
      </c>
      <c r="C3" s="7" t="n">
        <v>8516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0</v>
      </c>
    </row>
    <row r="2" spans="1:3">
      <c r="A2" s="4" t="s">
        <v>32</v>
      </c>
      <c r="B2" s="7" t="n">
        <v>4356184</v>
      </c>
      <c r="C2" s="7" t="n">
        <v>4058982</v>
      </c>
    </row>
    <row r="3" spans="1:3">
      <c r="A3" s="4" t="s">
        <v>38</v>
      </c>
      <c r="B3" s="5" t="n">
        <v>1673013</v>
      </c>
      <c r="C3" s="5" t="n">
        <v>1669917</v>
      </c>
    </row>
    <row r="4" spans="1:3">
      <c r="A4" s="4" t="s">
        <v>42</v>
      </c>
      <c r="B4" s="5" t="n">
        <v>1388449</v>
      </c>
      <c r="C4" s="5" t="n">
        <v>1796917</v>
      </c>
    </row>
    <row r="5" spans="1:3">
      <c r="A5" s="4" t="s">
        <v>46</v>
      </c>
      <c r="B5" s="5" t="n">
        <v>629373</v>
      </c>
      <c r="C5" s="5" t="n">
        <v>922087</v>
      </c>
    </row>
    <row r="6" spans="1:3">
      <c r="A6" s="4" t="s">
        <v>282</v>
      </c>
    </row>
    <row r="7" spans="1:3">
      <c r="A7" s="4" t="s">
        <v>32</v>
      </c>
      <c r="B7" s="5" t="n">
        <v>4356184</v>
      </c>
      <c r="C7" s="5" t="n">
        <v>4058982</v>
      </c>
    </row>
    <row r="8" spans="1:3">
      <c r="A8" s="4" t="s">
        <v>38</v>
      </c>
      <c r="B8" s="5" t="n">
        <v>1673013</v>
      </c>
      <c r="C8" s="5" t="n">
        <v>1669917</v>
      </c>
    </row>
    <row r="9" spans="1:3">
      <c r="A9" s="4" t="s">
        <v>42</v>
      </c>
      <c r="B9" s="5" t="n">
        <v>1388449</v>
      </c>
      <c r="C9" s="5" t="n">
        <v>1796917</v>
      </c>
    </row>
    <row r="10" spans="1:3">
      <c r="A10" s="4" t="s">
        <v>283</v>
      </c>
      <c r="B10" s="5" t="n">
        <v>11382794</v>
      </c>
      <c r="C10" s="5" t="n">
        <v>11032145</v>
      </c>
    </row>
    <row r="11" spans="1:3">
      <c r="A11" s="4" t="s">
        <v>284</v>
      </c>
      <c r="B11" s="5" t="n">
        <v>40070402</v>
      </c>
      <c r="C11" s="5" t="n">
        <v>31853298</v>
      </c>
    </row>
    <row r="12" spans="1:3">
      <c r="A12" s="4" t="s">
        <v>285</v>
      </c>
      <c r="B12" s="5" t="n">
        <v>99508712</v>
      </c>
      <c r="C12" s="5" t="n">
        <v>99829827</v>
      </c>
    </row>
    <row r="13" spans="1:3">
      <c r="A13" s="4" t="s">
        <v>46</v>
      </c>
      <c r="B13" s="5" t="n">
        <v>629373</v>
      </c>
      <c r="C13" s="5" t="n">
        <v>922087</v>
      </c>
    </row>
    <row r="14" spans="1:3">
      <c r="A14" s="4" t="s">
        <v>286</v>
      </c>
    </row>
    <row r="15" spans="1:3">
      <c r="A15" s="4" t="s">
        <v>32</v>
      </c>
      <c r="B15" s="5" t="n">
        <v>4356184</v>
      </c>
      <c r="C15" s="5" t="n">
        <v>4058982</v>
      </c>
    </row>
    <row r="16" spans="1:3">
      <c r="A16" s="4" t="s">
        <v>38</v>
      </c>
      <c r="B16" s="5" t="n">
        <v>1673013</v>
      </c>
      <c r="C16" s="5" t="n">
        <v>1669917</v>
      </c>
    </row>
    <row r="17" spans="1:3">
      <c r="A17" s="4" t="s">
        <v>42</v>
      </c>
      <c r="B17" s="5" t="n">
        <v>1388449</v>
      </c>
      <c r="C17" s="5" t="n">
        <v>1796917</v>
      </c>
    </row>
    <row r="18" spans="1:3">
      <c r="A18" s="4" t="s">
        <v>283</v>
      </c>
      <c r="B18" s="5" t="n">
        <v>11382794</v>
      </c>
      <c r="C18" s="5" t="n">
        <v>11032145</v>
      </c>
    </row>
    <row r="19" spans="1:3">
      <c r="A19" s="4" t="s">
        <v>284</v>
      </c>
      <c r="B19" s="5" t="n">
        <v>40070402</v>
      </c>
      <c r="C19" s="5" t="n">
        <v>31853298</v>
      </c>
    </row>
    <row r="20" spans="1:3">
      <c r="A20" s="4" t="s">
        <v>285</v>
      </c>
      <c r="B20" s="5" t="n">
        <v>99508712</v>
      </c>
      <c r="C20" s="5" t="n">
        <v>99829827</v>
      </c>
    </row>
    <row r="21" spans="1:3">
      <c r="A21" s="4" t="s">
        <v>46</v>
      </c>
      <c r="B21" s="7" t="n">
        <v>629373</v>
      </c>
      <c r="C21" s="7" t="n">
        <v>922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57</v>
      </c>
    </row>
    <row r="3" spans="1:2">
      <c r="A3" s="3" t="s">
        <v>147</v>
      </c>
    </row>
    <row r="4" spans="1:2">
      <c r="A4" s="4" t="s">
        <v>288</v>
      </c>
      <c r="B4" s="7" t="n">
        <v>922087</v>
      </c>
    </row>
    <row r="5" spans="1:2">
      <c r="A5" s="4" t="s">
        <v>289</v>
      </c>
      <c r="B5" s="5" t="n">
        <v>0</v>
      </c>
    </row>
    <row r="6" spans="1:2">
      <c r="A6" s="4" t="s">
        <v>290</v>
      </c>
      <c r="B6" s="5" t="n">
        <v>-316366</v>
      </c>
    </row>
    <row r="7" spans="1:2">
      <c r="A7" s="4" t="s">
        <v>291</v>
      </c>
      <c r="B7" s="5" t="n">
        <v>0</v>
      </c>
    </row>
    <row r="8" spans="1:2">
      <c r="A8" s="4" t="s">
        <v>292</v>
      </c>
      <c r="B8" s="5" t="n">
        <v>23652</v>
      </c>
    </row>
    <row r="9" spans="1:2">
      <c r="A9" s="4" t="s">
        <v>293</v>
      </c>
      <c r="B9" s="7" t="n">
        <v>629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294</v>
      </c>
      <c r="B1" s="2" t="s">
        <v>1</v>
      </c>
      <c r="C1" s="2" t="s">
        <v>269</v>
      </c>
    </row>
    <row r="2" spans="1:3">
      <c r="B2" s="2" t="s">
        <v>2</v>
      </c>
      <c r="C2" s="2" t="s">
        <v>30</v>
      </c>
    </row>
    <row r="3" spans="1:3">
      <c r="A3" s="3" t="s">
        <v>147</v>
      </c>
    </row>
    <row r="4" spans="1:3">
      <c r="A4" s="4" t="s">
        <v>295</v>
      </c>
      <c r="B4" s="9" t="n">
        <v>5.08</v>
      </c>
      <c r="C4" s="9" t="n">
        <v>5.08</v>
      </c>
    </row>
    <row r="5" spans="1:3">
      <c r="A5" s="4" t="s">
        <v>296</v>
      </c>
      <c r="B5" s="6" t="s">
        <v>297</v>
      </c>
      <c r="C5" s="6" t="s">
        <v>297</v>
      </c>
    </row>
    <row r="6" spans="1:3">
      <c r="A6" s="4" t="s">
        <v>298</v>
      </c>
      <c r="B6" s="4" t="s">
        <v>299</v>
      </c>
      <c r="C6" s="4" t="s">
        <v>300</v>
      </c>
    </row>
    <row r="7" spans="1:3">
      <c r="A7" s="4" t="s">
        <v>301</v>
      </c>
      <c r="B7" s="4" t="s">
        <v>302</v>
      </c>
      <c r="C7" s="4" t="s">
        <v>302</v>
      </c>
    </row>
    <row r="8" spans="1:3">
      <c r="A8" s="4" t="s">
        <v>303</v>
      </c>
      <c r="B8" s="4" t="s">
        <v>304</v>
      </c>
      <c r="C8"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5</v>
      </c>
      <c r="B1" s="2" t="s">
        <v>1</v>
      </c>
    </row>
    <row r="2" spans="1:2">
      <c r="B2" s="2" t="s">
        <v>257</v>
      </c>
    </row>
    <row r="3" spans="1:2">
      <c r="A3" s="3" t="s">
        <v>147</v>
      </c>
    </row>
    <row r="4" spans="1:2">
      <c r="A4" s="4" t="s">
        <v>306</v>
      </c>
      <c r="B4" s="7" t="n">
        <v>629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7</v>
      </c>
      <c r="B1" s="2" t="s">
        <v>2</v>
      </c>
      <c r="C1" s="2" t="s">
        <v>30</v>
      </c>
    </row>
    <row r="2" spans="1:3">
      <c r="A2" s="4" t="s">
        <v>308</v>
      </c>
      <c r="B2" s="7" t="n">
        <v>0</v>
      </c>
      <c r="C2" s="7" t="n">
        <v>0</v>
      </c>
    </row>
    <row r="3" spans="1:3">
      <c r="A3" s="4" t="s">
        <v>309</v>
      </c>
      <c r="B3" s="5" t="n">
        <v>0</v>
      </c>
      <c r="C3" s="5" t="n">
        <v>0</v>
      </c>
    </row>
    <row r="4" spans="1:3">
      <c r="A4" s="4" t="s">
        <v>310</v>
      </c>
      <c r="B4" s="5" t="n">
        <v>99508712</v>
      </c>
      <c r="C4" s="5" t="n">
        <v>99829827</v>
      </c>
    </row>
    <row r="5" spans="1:3">
      <c r="A5" s="4" t="s">
        <v>310</v>
      </c>
      <c r="B5" s="5" t="n">
        <v>99508712</v>
      </c>
      <c r="C5" s="5" t="n">
        <v>99829827</v>
      </c>
    </row>
    <row r="6" spans="1:3">
      <c r="A6" s="4" t="s">
        <v>52</v>
      </c>
      <c r="B6" s="5" t="n">
        <v>82628834</v>
      </c>
      <c r="C6" s="5" t="n">
        <v>79339011</v>
      </c>
    </row>
    <row r="7" spans="1:3">
      <c r="A7" s="4" t="s">
        <v>51</v>
      </c>
      <c r="B7" s="5" t="n">
        <v>16879878</v>
      </c>
      <c r="C7" s="5" t="n">
        <v>20490817</v>
      </c>
    </row>
    <row r="8" spans="1:3">
      <c r="A8" s="4" t="s">
        <v>311</v>
      </c>
    </row>
    <row r="9" spans="1:3">
      <c r="A9" s="4" t="s">
        <v>308</v>
      </c>
      <c r="B9" s="5" t="n">
        <v>0</v>
      </c>
      <c r="C9" s="5" t="n">
        <v>0</v>
      </c>
    </row>
    <row r="10" spans="1:3">
      <c r="A10" s="4" t="s">
        <v>310</v>
      </c>
      <c r="B10" s="5" t="n">
        <v>59982381</v>
      </c>
      <c r="C10" s="5" t="n">
        <v>57613418</v>
      </c>
    </row>
    <row r="11" spans="1:3">
      <c r="A11" s="4" t="s">
        <v>312</v>
      </c>
    </row>
    <row r="12" spans="1:3">
      <c r="A12" s="4" t="s">
        <v>308</v>
      </c>
      <c r="B12" s="5" t="n">
        <v>0</v>
      </c>
      <c r="C12" s="5" t="n">
        <v>0</v>
      </c>
    </row>
    <row r="13" spans="1:3">
      <c r="A13" s="4" t="s">
        <v>310</v>
      </c>
      <c r="B13" s="5" t="n">
        <v>22646453</v>
      </c>
      <c r="C13" s="5" t="n">
        <v>21725592</v>
      </c>
    </row>
    <row r="14" spans="1:3">
      <c r="A14" s="4" t="s">
        <v>313</v>
      </c>
    </row>
    <row r="15" spans="1:3">
      <c r="A15" s="4" t="s">
        <v>308</v>
      </c>
      <c r="B15" s="5" t="n">
        <v>0</v>
      </c>
      <c r="C15" s="5" t="n">
        <v>0</v>
      </c>
    </row>
    <row r="16" spans="1:3">
      <c r="A16" s="4" t="s">
        <v>310</v>
      </c>
      <c r="B16" s="7" t="n">
        <v>16879878</v>
      </c>
      <c r="C16" s="7" t="n">
        <v>20490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2"/>
    <col customWidth="1" max="2" min="2" width="21"/>
  </cols>
  <sheetData>
    <row r="1" spans="1:2">
      <c r="A1" s="1" t="s">
        <v>314</v>
      </c>
      <c r="B1" s="2" t="s">
        <v>1</v>
      </c>
    </row>
    <row r="2" spans="1:2">
      <c r="B2" s="2" t="s">
        <v>257</v>
      </c>
    </row>
    <row r="3" spans="1:2">
      <c r="A3" s="4" t="s">
        <v>315</v>
      </c>
      <c r="B3" s="7" t="n">
        <v>57251239</v>
      </c>
    </row>
    <row r="4" spans="1:2">
      <c r="A4" s="4" t="s">
        <v>316</v>
      </c>
      <c r="B4" s="7" t="n">
        <v>59982381</v>
      </c>
    </row>
    <row r="5" spans="1:2">
      <c r="A5" s="4" t="s">
        <v>317</v>
      </c>
    </row>
    <row r="6" spans="1:2">
      <c r="A6" s="4" t="s">
        <v>318</v>
      </c>
      <c r="B6" s="4" t="s">
        <v>319</v>
      </c>
    </row>
    <row r="7" spans="1:2">
      <c r="A7" s="4" t="s">
        <v>315</v>
      </c>
      <c r="B7" s="7" t="n">
        <v>10044371</v>
      </c>
    </row>
    <row r="8" spans="1:2">
      <c r="A8" s="4" t="s">
        <v>316</v>
      </c>
      <c r="B8" s="7" t="n">
        <v>10290860</v>
      </c>
    </row>
    <row r="9" spans="1:2">
      <c r="A9" s="4" t="s">
        <v>320</v>
      </c>
      <c r="B9" s="4" t="s">
        <v>321</v>
      </c>
    </row>
    <row r="10" spans="1:2">
      <c r="A10" s="4" t="s">
        <v>322</v>
      </c>
      <c r="B10" s="4" t="s">
        <v>323</v>
      </c>
    </row>
    <row r="11" spans="1:2">
      <c r="A11" s="4" t="s">
        <v>324</v>
      </c>
    </row>
    <row r="12" spans="1:2">
      <c r="A12" s="4" t="s">
        <v>318</v>
      </c>
      <c r="B12" s="4" t="s">
        <v>319</v>
      </c>
    </row>
    <row r="13" spans="1:2">
      <c r="A13" s="4" t="s">
        <v>315</v>
      </c>
      <c r="B13" s="7" t="n">
        <v>10000000</v>
      </c>
    </row>
    <row r="14" spans="1:2">
      <c r="A14" s="4" t="s">
        <v>316</v>
      </c>
      <c r="B14" s="7" t="n">
        <v>10245400</v>
      </c>
    </row>
    <row r="15" spans="1:2">
      <c r="A15" s="4" t="s">
        <v>320</v>
      </c>
      <c r="B15" s="4" t="s">
        <v>321</v>
      </c>
    </row>
    <row r="16" spans="1:2">
      <c r="A16" s="4" t="s">
        <v>322</v>
      </c>
      <c r="B16" s="4" t="s">
        <v>323</v>
      </c>
    </row>
    <row r="17" spans="1:2">
      <c r="A17" s="4" t="s">
        <v>325</v>
      </c>
    </row>
    <row r="18" spans="1:2">
      <c r="A18" s="4" t="s">
        <v>318</v>
      </c>
      <c r="B18" s="4" t="s">
        <v>319</v>
      </c>
    </row>
    <row r="19" spans="1:2">
      <c r="A19" s="4" t="s">
        <v>315</v>
      </c>
      <c r="B19" s="7" t="n">
        <v>10000000</v>
      </c>
    </row>
    <row r="20" spans="1:2">
      <c r="A20" s="4" t="s">
        <v>316</v>
      </c>
      <c r="B20" s="7" t="n">
        <v>10245400</v>
      </c>
    </row>
    <row r="21" spans="1:2">
      <c r="A21" s="4" t="s">
        <v>320</v>
      </c>
      <c r="B21" s="4" t="s">
        <v>321</v>
      </c>
    </row>
    <row r="22" spans="1:2">
      <c r="A22" s="4" t="s">
        <v>322</v>
      </c>
      <c r="B22" s="4" t="s">
        <v>323</v>
      </c>
    </row>
    <row r="23" spans="1:2">
      <c r="A23" s="4" t="s">
        <v>326</v>
      </c>
    </row>
    <row r="24" spans="1:2">
      <c r="A24" s="4" t="s">
        <v>318</v>
      </c>
      <c r="B24" s="4" t="s">
        <v>327</v>
      </c>
    </row>
    <row r="25" spans="1:2">
      <c r="A25" s="4" t="s">
        <v>315</v>
      </c>
      <c r="B25" s="7" t="n">
        <v>13395300</v>
      </c>
    </row>
    <row r="26" spans="1:2">
      <c r="A26" s="4" t="s">
        <v>316</v>
      </c>
      <c r="B26" s="7" t="n">
        <v>14713011</v>
      </c>
    </row>
    <row r="27" spans="1:2">
      <c r="A27" s="4" t="s">
        <v>320</v>
      </c>
      <c r="B27" s="4" t="s">
        <v>321</v>
      </c>
    </row>
    <row r="28" spans="1:2">
      <c r="A28" s="4" t="s">
        <v>322</v>
      </c>
      <c r="B28" s="4" t="s">
        <v>323</v>
      </c>
    </row>
    <row r="29" spans="1:2">
      <c r="A29" s="4" t="s">
        <v>328</v>
      </c>
    </row>
    <row r="30" spans="1:2">
      <c r="A30" s="4" t="s">
        <v>318</v>
      </c>
      <c r="B30" s="4" t="s">
        <v>327</v>
      </c>
    </row>
    <row r="31" spans="1:2">
      <c r="A31" s="4" t="s">
        <v>315</v>
      </c>
      <c r="B31" s="7" t="n">
        <v>13811568</v>
      </c>
    </row>
    <row r="32" spans="1:2">
      <c r="A32" s="4" t="s">
        <v>316</v>
      </c>
      <c r="B32" s="7" t="n">
        <v>14487710</v>
      </c>
    </row>
    <row r="33" spans="1:2">
      <c r="A33" s="4" t="s">
        <v>320</v>
      </c>
      <c r="B33" s="4" t="s">
        <v>321</v>
      </c>
    </row>
    <row r="34" spans="1:2">
      <c r="A34" s="4" t="s">
        <v>322</v>
      </c>
      <c r="B3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29</v>
      </c>
      <c r="B1" s="2" t="s">
        <v>1</v>
      </c>
    </row>
    <row r="2" spans="1:3">
      <c r="B2" s="2" t="s">
        <v>2</v>
      </c>
      <c r="C2" s="2" t="s">
        <v>75</v>
      </c>
    </row>
    <row r="3" spans="1:3">
      <c r="A3" s="3" t="s">
        <v>147</v>
      </c>
    </row>
    <row r="4" spans="1:3">
      <c r="A4" s="4" t="s">
        <v>330</v>
      </c>
      <c r="B4" s="7" t="n">
        <v>14685</v>
      </c>
      <c r="C4" s="7" t="n">
        <v>14055</v>
      </c>
    </row>
    <row r="5" spans="1:3">
      <c r="A5" s="4" t="s">
        <v>331</v>
      </c>
      <c r="B5" s="5" t="n">
        <v>0</v>
      </c>
      <c r="C5" s="5" t="n">
        <v>0</v>
      </c>
    </row>
    <row r="6" spans="1:3">
      <c r="A6" s="4" t="s">
        <v>332</v>
      </c>
      <c r="B6" s="5" t="n">
        <v>524</v>
      </c>
      <c r="C6" s="5" t="n">
        <v>577</v>
      </c>
    </row>
    <row r="7" spans="1:3">
      <c r="A7" s="4" t="s">
        <v>333</v>
      </c>
      <c r="B7" s="5" t="n">
        <v>-1573</v>
      </c>
      <c r="C7" s="5" t="n">
        <v>-1431</v>
      </c>
    </row>
    <row r="8" spans="1:3">
      <c r="A8" s="4" t="s">
        <v>334</v>
      </c>
      <c r="B8" s="5" t="n">
        <v>-5245</v>
      </c>
      <c r="C8" s="5" t="n">
        <v>-5020</v>
      </c>
    </row>
    <row r="9" spans="1:3">
      <c r="A9" s="4" t="s">
        <v>335</v>
      </c>
      <c r="B9" s="7" t="n">
        <v>8392</v>
      </c>
      <c r="C9" s="7" t="n">
        <v>8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6</v>
      </c>
      <c r="B1" s="2" t="s">
        <v>1</v>
      </c>
    </row>
    <row r="2" spans="1:3">
      <c r="B2" s="2" t="s">
        <v>2</v>
      </c>
      <c r="C2" s="2" t="s">
        <v>30</v>
      </c>
    </row>
    <row r="3" spans="1:3">
      <c r="A3" s="3" t="s">
        <v>147</v>
      </c>
    </row>
    <row r="4" spans="1:3">
      <c r="A4" s="4" t="s">
        <v>337</v>
      </c>
      <c r="B4" s="7" t="n">
        <v>5245</v>
      </c>
      <c r="C4" s="7" t="n">
        <v>27494</v>
      </c>
    </row>
    <row r="5" spans="1:3">
      <c r="A5" s="4" t="s">
        <v>338</v>
      </c>
      <c r="B5" s="7" t="n">
        <v>157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3"/>
  </cols>
  <sheetData>
    <row r="1" spans="1:6">
      <c r="A1" s="1" t="s">
        <v>101</v>
      </c>
      <c r="B1" s="2" t="s">
        <v>102</v>
      </c>
      <c r="C1" s="2" t="s">
        <v>103</v>
      </c>
      <c r="D1" s="2" t="s">
        <v>104</v>
      </c>
      <c r="E1" s="2" t="s">
        <v>105</v>
      </c>
      <c r="F1" s="2" t="s">
        <v>106</v>
      </c>
    </row>
    <row r="2" spans="1:6">
      <c r="A2" s="4" t="s">
        <v>107</v>
      </c>
      <c r="B2" s="7" t="n">
        <v>1047416</v>
      </c>
      <c r="C2" s="7" t="n">
        <v>23404808</v>
      </c>
      <c r="D2" s="7" t="n">
        <v>-769600</v>
      </c>
      <c r="E2" s="7" t="n">
        <v>-93782340</v>
      </c>
      <c r="F2" s="7" t="n">
        <v>-70099716</v>
      </c>
    </row>
    <row r="3" spans="1:6">
      <c r="A3" s="4" t="s">
        <v>108</v>
      </c>
      <c r="B3" s="5" t="n">
        <v>0</v>
      </c>
      <c r="C3" s="5" t="n">
        <v>0</v>
      </c>
      <c r="D3" s="5" t="n">
        <v>-2408688</v>
      </c>
      <c r="E3" s="5" t="n">
        <v>50241</v>
      </c>
      <c r="F3" s="5" t="n">
        <v>-2358447</v>
      </c>
    </row>
    <row r="4" spans="1:6">
      <c r="A4" s="4" t="s">
        <v>109</v>
      </c>
      <c r="B4" s="5" t="n">
        <v>0</v>
      </c>
      <c r="C4" s="5" t="n">
        <v>0</v>
      </c>
      <c r="D4" s="5" t="n">
        <v>0</v>
      </c>
      <c r="E4" s="5" t="n">
        <v>-3172635</v>
      </c>
      <c r="F4" s="5" t="n">
        <v>-3172635</v>
      </c>
    </row>
    <row r="5" spans="1:6">
      <c r="A5" s="4" t="s">
        <v>97</v>
      </c>
      <c r="B5" s="5" t="n">
        <v>0</v>
      </c>
      <c r="C5" s="5" t="n">
        <v>0</v>
      </c>
      <c r="D5" s="5" t="n">
        <v>0</v>
      </c>
      <c r="E5" s="5" t="n">
        <v>0</v>
      </c>
      <c r="F5" s="5" t="n">
        <v>0</v>
      </c>
    </row>
    <row r="6" spans="1:6">
      <c r="A6" s="4" t="s">
        <v>110</v>
      </c>
      <c r="B6" s="5" t="n">
        <v>0</v>
      </c>
      <c r="C6" s="5" t="n">
        <v>3072</v>
      </c>
      <c r="D6" s="5" t="n">
        <v>0</v>
      </c>
      <c r="E6" s="5" t="n">
        <v>0</v>
      </c>
      <c r="F6" s="5" t="n">
        <v>3072</v>
      </c>
    </row>
    <row r="7" spans="1:6">
      <c r="A7" s="4" t="s">
        <v>111</v>
      </c>
      <c r="B7" s="7" t="n">
        <v>1047416</v>
      </c>
      <c r="C7" s="7" t="n">
        <v>23407880</v>
      </c>
      <c r="D7" s="7" t="n">
        <v>-3178287</v>
      </c>
      <c r="E7" s="7" t="n">
        <v>-96904734</v>
      </c>
      <c r="F7" s="7" t="n">
        <v>-75627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9</v>
      </c>
      <c r="B1" s="2" t="s">
        <v>1</v>
      </c>
    </row>
    <row r="2" spans="1:3">
      <c r="B2" s="2" t="s">
        <v>2</v>
      </c>
      <c r="C2" s="2" t="s">
        <v>75</v>
      </c>
    </row>
    <row r="3" spans="1:3">
      <c r="A3" s="3" t="s">
        <v>147</v>
      </c>
    </row>
    <row r="4" spans="1:3">
      <c r="A4" s="4" t="s">
        <v>340</v>
      </c>
      <c r="B4" s="5" t="n">
        <v>57200000</v>
      </c>
      <c r="C4" s="5" t="n">
        <v>57200000</v>
      </c>
    </row>
    <row r="5" spans="1:3">
      <c r="A5" s="4" t="s">
        <v>341</v>
      </c>
      <c r="B5" s="10" t="n">
        <v>0.0659</v>
      </c>
      <c r="C5" s="10" t="n">
        <v>0.0659</v>
      </c>
    </row>
    <row r="6" spans="1:3">
      <c r="A6" s="4" t="s">
        <v>342</v>
      </c>
      <c r="B6" s="7" t="n">
        <v>3770947</v>
      </c>
      <c r="C6" s="7" t="n">
        <v>3770947</v>
      </c>
    </row>
    <row r="7" spans="1:3">
      <c r="A7" s="4" t="s">
        <v>343</v>
      </c>
      <c r="B7" s="5" t="n">
        <v>35200000</v>
      </c>
      <c r="C7" s="5" t="n">
        <v>35200000</v>
      </c>
    </row>
    <row r="8" spans="1:3">
      <c r="A8" s="4" t="s">
        <v>344</v>
      </c>
      <c r="B8" s="5" t="n">
        <v>22000000</v>
      </c>
      <c r="C8" s="5" t="n">
        <v>22000000</v>
      </c>
    </row>
    <row r="9" spans="1:3">
      <c r="A9" s="4" t="s">
        <v>345</v>
      </c>
      <c r="B9" s="5" t="n">
        <v>0</v>
      </c>
      <c r="C9"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46</v>
      </c>
      <c r="B1" s="2" t="s">
        <v>257</v>
      </c>
    </row>
    <row r="2" spans="1:2">
      <c r="A2" s="3" t="s">
        <v>147</v>
      </c>
    </row>
    <row r="3" spans="1:2">
      <c r="A3" s="4" t="s">
        <v>347</v>
      </c>
      <c r="B3" s="7" t="n">
        <v>0</v>
      </c>
    </row>
    <row r="4" spans="1:2">
      <c r="A4" s="5" t="n">
        <v>2019</v>
      </c>
      <c r="B4" s="5" t="n">
        <v>0</v>
      </c>
    </row>
    <row r="5" spans="1:2">
      <c r="A5" s="5" t="n">
        <v>2020</v>
      </c>
      <c r="B5" s="5" t="n">
        <v>0</v>
      </c>
    </row>
    <row r="6" spans="1:2">
      <c r="A6" s="5" t="n">
        <v>2021</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348</v>
      </c>
      <c r="B1" s="2" t="s">
        <v>1</v>
      </c>
    </row>
    <row r="2" spans="1:3">
      <c r="B2" s="2" t="s">
        <v>2</v>
      </c>
      <c r="C2" s="2" t="s">
        <v>75</v>
      </c>
    </row>
    <row r="3" spans="1:3">
      <c r="A3" s="3" t="s">
        <v>349</v>
      </c>
    </row>
    <row r="4" spans="1:3">
      <c r="A4" s="4" t="s">
        <v>340</v>
      </c>
      <c r="B4" s="5" t="n">
        <v>57200000</v>
      </c>
      <c r="C4" s="5" t="n">
        <v>57200000</v>
      </c>
    </row>
    <row r="5" spans="1:3">
      <c r="A5" s="4" t="s">
        <v>350</v>
      </c>
      <c r="B5" s="5" t="n">
        <v>20000000</v>
      </c>
      <c r="C5" s="5" t="n">
        <v>20000000</v>
      </c>
    </row>
    <row r="6" spans="1:3">
      <c r="A6" s="4" t="s">
        <v>351</v>
      </c>
    </row>
    <row r="7" spans="1:3">
      <c r="A7" s="3" t="s">
        <v>349</v>
      </c>
    </row>
    <row r="8" spans="1:3">
      <c r="A8" s="4" t="s">
        <v>352</v>
      </c>
      <c r="B8" s="5" t="n">
        <v>20000000</v>
      </c>
    </row>
    <row r="9" spans="1:3">
      <c r="A9" s="4" t="s">
        <v>340</v>
      </c>
      <c r="B9" s="5" t="n">
        <v>0</v>
      </c>
    </row>
    <row r="10" spans="1:3">
      <c r="A10" s="4" t="s">
        <v>350</v>
      </c>
      <c r="B10" s="5" t="n">
        <v>0</v>
      </c>
    </row>
    <row r="11" spans="1:3">
      <c r="A11" s="4" t="s">
        <v>353</v>
      </c>
      <c r="B11" s="5" t="n">
        <v>0</v>
      </c>
    </row>
    <row r="12" spans="1:3">
      <c r="A12" s="4" t="s">
        <v>354</v>
      </c>
      <c r="B12" s="5" t="n">
        <v>20000000</v>
      </c>
    </row>
    <row r="13" spans="1:3">
      <c r="A13" s="4" t="s">
        <v>355</v>
      </c>
      <c r="B13" s="5" t="n">
        <v>0</v>
      </c>
    </row>
    <row r="14" spans="1:3">
      <c r="A14" s="3" t="s">
        <v>356</v>
      </c>
    </row>
    <row r="15" spans="1:3">
      <c r="A15" s="4" t="s">
        <v>357</v>
      </c>
      <c r="B15" s="8" t="n">
        <v>0.05</v>
      </c>
    </row>
    <row r="16" spans="1:3">
      <c r="A16" s="4" t="s">
        <v>358</v>
      </c>
      <c r="B16" s="8" t="n">
        <v>0.05</v>
      </c>
    </row>
    <row r="17" spans="1:3">
      <c r="A17" s="3" t="s">
        <v>359</v>
      </c>
    </row>
    <row r="18" spans="1:3">
      <c r="A18" s="4" t="s">
        <v>360</v>
      </c>
      <c r="B18" s="4" t="s">
        <v>361</v>
      </c>
    </row>
    <row r="19" spans="1:3">
      <c r="A19" s="4" t="s">
        <v>362</v>
      </c>
      <c r="B19" s="4" t="s">
        <v>3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30"/>
  </cols>
  <sheetData>
    <row r="1" spans="1:2">
      <c r="A1" s="1" t="s">
        <v>364</v>
      </c>
      <c r="B1" s="2" t="s">
        <v>1</v>
      </c>
    </row>
    <row r="2" spans="1:2">
      <c r="B2" s="2" t="s">
        <v>365</v>
      </c>
    </row>
    <row r="3" spans="1:2">
      <c r="A3" s="3" t="s">
        <v>147</v>
      </c>
    </row>
    <row r="4" spans="1:2">
      <c r="A4" s="4" t="s">
        <v>366</v>
      </c>
      <c r="B4" s="5" t="n">
        <v>20000000</v>
      </c>
    </row>
    <row r="5" spans="1:2">
      <c r="A5" s="4" t="s">
        <v>367</v>
      </c>
      <c r="B5" s="5" t="n">
        <v>20000000</v>
      </c>
    </row>
    <row r="6" spans="1:2">
      <c r="A6" s="3" t="s">
        <v>368</v>
      </c>
    </row>
    <row r="7" spans="1:2">
      <c r="A7" s="4" t="s">
        <v>369</v>
      </c>
      <c r="B7" s="11" t="n">
        <v>0.075</v>
      </c>
    </row>
    <row r="8" spans="1:2">
      <c r="A8" s="4" t="s">
        <v>370</v>
      </c>
      <c r="B8" s="11" t="n">
        <v>0.0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71</v>
      </c>
      <c r="B1" s="2" t="s">
        <v>1</v>
      </c>
    </row>
    <row r="2" spans="1:3">
      <c r="B2" s="2" t="s">
        <v>2</v>
      </c>
      <c r="C2" s="2" t="s">
        <v>75</v>
      </c>
    </row>
    <row r="3" spans="1:3">
      <c r="A3" s="3" t="s">
        <v>147</v>
      </c>
    </row>
    <row r="4" spans="1:3">
      <c r="A4" s="4" t="s">
        <v>372</v>
      </c>
      <c r="B4" s="4" t="s">
        <v>373</v>
      </c>
      <c r="C4" s="4" t="s">
        <v>373</v>
      </c>
    </row>
    <row r="5" spans="1:3">
      <c r="A5" s="4" t="s">
        <v>374</v>
      </c>
      <c r="B5" s="4" t="s">
        <v>373</v>
      </c>
      <c r="C5" s="4" t="s">
        <v>373</v>
      </c>
    </row>
    <row r="6" spans="1:3">
      <c r="A6" s="4" t="s">
        <v>375</v>
      </c>
      <c r="B6" s="4" t="s">
        <v>373</v>
      </c>
      <c r="C6" s="4" t="s">
        <v>373</v>
      </c>
    </row>
    <row r="7" spans="1:3">
      <c r="A7" s="4" t="s">
        <v>376</v>
      </c>
      <c r="B7" s="4" t="s">
        <v>377</v>
      </c>
      <c r="C7" s="4" t="s">
        <v>3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30</v>
      </c>
    </row>
    <row r="2" spans="1:3">
      <c r="A2" s="3" t="s">
        <v>147</v>
      </c>
    </row>
    <row r="3" spans="1:3">
      <c r="A3" s="4" t="s">
        <v>379</v>
      </c>
      <c r="B3" s="7" t="n">
        <v>27651</v>
      </c>
      <c r="C3" s="7" t="n">
        <v>307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75</v>
      </c>
    </row>
    <row r="3" spans="1:3">
      <c r="A3" s="3" t="s">
        <v>147</v>
      </c>
    </row>
    <row r="4" spans="1:3">
      <c r="A4" s="4" t="s">
        <v>381</v>
      </c>
      <c r="B4" s="7" t="n">
        <v>0</v>
      </c>
      <c r="C4" s="7" t="n">
        <v>260789</v>
      </c>
    </row>
    <row r="5" spans="1:3">
      <c r="A5" s="4" t="s">
        <v>382</v>
      </c>
      <c r="B5" s="5" t="n">
        <v>3072</v>
      </c>
      <c r="C5" s="5" t="n">
        <v>10241</v>
      </c>
    </row>
    <row r="6" spans="1:3">
      <c r="A6" s="4" t="s">
        <v>383</v>
      </c>
      <c r="B6" s="7" t="n">
        <v>3072</v>
      </c>
      <c r="C6" s="7" t="n">
        <v>2710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4</v>
      </c>
      <c r="B1" s="2" t="s">
        <v>2</v>
      </c>
      <c r="C1" s="2" t="s">
        <v>30</v>
      </c>
    </row>
    <row r="2" spans="1:3">
      <c r="A2" s="3" t="s">
        <v>147</v>
      </c>
    </row>
    <row r="3" spans="1:3">
      <c r="A3" s="4" t="s">
        <v>245</v>
      </c>
      <c r="B3" s="7" t="n">
        <v>97500</v>
      </c>
      <c r="C3" s="7" t="n">
        <v>1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269</v>
      </c>
    </row>
    <row r="2" spans="1:3">
      <c r="B2" s="2" t="s">
        <v>2</v>
      </c>
      <c r="C2" s="2" t="s">
        <v>30</v>
      </c>
    </row>
    <row r="3" spans="1:3">
      <c r="A3" s="3" t="s">
        <v>187</v>
      </c>
    </row>
    <row r="4" spans="1:3">
      <c r="A4" s="4" t="s">
        <v>386</v>
      </c>
      <c r="B4" s="7" t="n">
        <v>5120000</v>
      </c>
      <c r="C4" s="7" t="n">
        <v>512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7</v>
      </c>
      <c r="B1" s="2" t="s">
        <v>1</v>
      </c>
    </row>
    <row r="2" spans="1:3">
      <c r="B2" s="2" t="s">
        <v>2</v>
      </c>
      <c r="C2" s="2" t="s">
        <v>75</v>
      </c>
    </row>
    <row r="3" spans="1:3">
      <c r="A3" s="3" t="s">
        <v>147</v>
      </c>
    </row>
    <row r="4" spans="1:3">
      <c r="A4" s="4" t="s">
        <v>388</v>
      </c>
      <c r="B4" s="4" t="s">
        <v>109</v>
      </c>
      <c r="C4" s="4" t="s">
        <v>109</v>
      </c>
    </row>
    <row r="5" spans="1:3">
      <c r="A5" s="4" t="s">
        <v>389</v>
      </c>
      <c r="B5" s="5" t="n">
        <v>107241603</v>
      </c>
      <c r="C5" s="5" t="n">
        <v>108234104</v>
      </c>
    </row>
    <row r="6" spans="1:3">
      <c r="A6" s="4" t="s">
        <v>390</v>
      </c>
      <c r="B6" s="5" t="n">
        <v>0</v>
      </c>
      <c r="C6" s="5" t="n">
        <v>0</v>
      </c>
    </row>
    <row r="7" spans="1:3">
      <c r="A7" s="4" t="s">
        <v>391</v>
      </c>
      <c r="B7" s="5" t="n">
        <v>107241603</v>
      </c>
      <c r="C7" s="5" t="n">
        <v>108234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5</v>
      </c>
    </row>
    <row r="3" spans="1:3">
      <c r="A3" s="3" t="s">
        <v>113</v>
      </c>
    </row>
    <row r="4" spans="1:3">
      <c r="A4" s="4" t="s">
        <v>109</v>
      </c>
      <c r="B4" s="7" t="n">
        <v>-3172635</v>
      </c>
      <c r="C4" s="7" t="n">
        <v>-2358052</v>
      </c>
    </row>
    <row r="5" spans="1:3">
      <c r="A5" s="3" t="s">
        <v>114</v>
      </c>
    </row>
    <row r="6" spans="1:3">
      <c r="A6" s="4" t="s">
        <v>115</v>
      </c>
      <c r="B6" s="5" t="n">
        <v>52</v>
      </c>
      <c r="C6" s="5" t="n">
        <v>10024</v>
      </c>
    </row>
    <row r="7" spans="1:3">
      <c r="A7" s="4" t="s">
        <v>82</v>
      </c>
      <c r="B7" s="5" t="n">
        <v>0</v>
      </c>
      <c r="C7" s="5" t="n">
        <v>269695</v>
      </c>
    </row>
    <row r="8" spans="1:3">
      <c r="A8" s="4" t="s">
        <v>116</v>
      </c>
      <c r="B8" s="5" t="n">
        <v>205286</v>
      </c>
      <c r="C8" s="5" t="n">
        <v>374094</v>
      </c>
    </row>
    <row r="9" spans="1:3">
      <c r="A9" s="4" t="s">
        <v>117</v>
      </c>
      <c r="B9" s="5" t="n">
        <v>1807298</v>
      </c>
      <c r="C9" s="5" t="n">
        <v>987398</v>
      </c>
    </row>
    <row r="10" spans="1:3">
      <c r="A10" s="4" t="s">
        <v>118</v>
      </c>
      <c r="B10" s="5" t="n">
        <v>0</v>
      </c>
      <c r="C10" s="5" t="n">
        <v>0</v>
      </c>
    </row>
    <row r="11" spans="1:3">
      <c r="A11" s="4" t="s">
        <v>119</v>
      </c>
      <c r="B11" s="5" t="n">
        <v>971190</v>
      </c>
      <c r="C11" s="5" t="n">
        <v>604839</v>
      </c>
    </row>
    <row r="12" spans="1:3">
      <c r="A12" s="4" t="s">
        <v>120</v>
      </c>
      <c r="B12" s="5" t="n">
        <v>3072</v>
      </c>
      <c r="C12" s="5" t="n">
        <v>271030</v>
      </c>
    </row>
    <row r="13" spans="1:3">
      <c r="A13" s="4" t="s">
        <v>121</v>
      </c>
      <c r="B13" s="5" t="n">
        <v>-910908</v>
      </c>
      <c r="C13" s="5" t="n">
        <v>-934955</v>
      </c>
    </row>
    <row r="14" spans="1:3">
      <c r="A14" s="4" t="s">
        <v>122</v>
      </c>
      <c r="B14" s="5" t="n">
        <v>-316366</v>
      </c>
      <c r="C14" s="5" t="n">
        <v>-702758</v>
      </c>
    </row>
    <row r="15" spans="1:3">
      <c r="A15" s="3" t="s">
        <v>123</v>
      </c>
    </row>
    <row r="16" spans="1:3">
      <c r="A16" s="4" t="s">
        <v>33</v>
      </c>
      <c r="B16" s="5" t="n">
        <v>-73614</v>
      </c>
      <c r="C16" s="5" t="n">
        <v>-170509</v>
      </c>
    </row>
    <row r="17" spans="1:3">
      <c r="A17" s="4" t="s">
        <v>124</v>
      </c>
      <c r="B17" s="5" t="n">
        <v>-444625</v>
      </c>
      <c r="C17" s="5" t="n">
        <v>-1262470</v>
      </c>
    </row>
    <row r="18" spans="1:3">
      <c r="A18" s="4" t="s">
        <v>125</v>
      </c>
      <c r="B18" s="5" t="n">
        <v>807401</v>
      </c>
      <c r="C18" s="5" t="n">
        <v>-399695</v>
      </c>
    </row>
    <row r="19" spans="1:3">
      <c r="A19" s="4" t="s">
        <v>126</v>
      </c>
      <c r="B19" s="5" t="n">
        <v>18214</v>
      </c>
      <c r="C19" s="5" t="n">
        <v>1529</v>
      </c>
    </row>
    <row r="20" spans="1:3">
      <c r="A20" s="4" t="s">
        <v>127</v>
      </c>
      <c r="B20" s="5" t="n">
        <v>-1105636</v>
      </c>
      <c r="C20" s="5" t="n">
        <v>-3309830</v>
      </c>
    </row>
    <row r="21" spans="1:3">
      <c r="A21" s="3" t="s">
        <v>128</v>
      </c>
    </row>
    <row r="22" spans="1:3">
      <c r="A22" s="4" t="s">
        <v>129</v>
      </c>
      <c r="B22" s="5" t="n">
        <v>-1604184</v>
      </c>
      <c r="C22" s="5" t="n">
        <v>-628668</v>
      </c>
    </row>
    <row r="23" spans="1:3">
      <c r="A23" s="4" t="s">
        <v>130</v>
      </c>
      <c r="B23" s="5" t="n">
        <v>0</v>
      </c>
      <c r="C23" s="5" t="n">
        <v>32260</v>
      </c>
    </row>
    <row r="24" spans="1:3">
      <c r="A24" s="4" t="s">
        <v>131</v>
      </c>
      <c r="B24" s="5" t="n">
        <v>-1604184</v>
      </c>
      <c r="C24" s="5" t="n">
        <v>-596408</v>
      </c>
    </row>
    <row r="25" spans="1:3">
      <c r="A25" s="3" t="s">
        <v>132</v>
      </c>
    </row>
    <row r="26" spans="1:3">
      <c r="A26" s="4" t="s">
        <v>133</v>
      </c>
      <c r="B26" s="5" t="n">
        <v>2923745</v>
      </c>
      <c r="C26" s="5" t="n">
        <v>7027584</v>
      </c>
    </row>
    <row r="27" spans="1:3">
      <c r="A27" s="4" t="s">
        <v>134</v>
      </c>
      <c r="B27" s="5" t="n">
        <v>-1055</v>
      </c>
      <c r="C27" s="5" t="n">
        <v>908705</v>
      </c>
    </row>
    <row r="28" spans="1:3">
      <c r="A28" s="4" t="s">
        <v>135</v>
      </c>
      <c r="B28" s="5" t="n">
        <v>0</v>
      </c>
      <c r="C28" s="5" t="n">
        <v>-2305714</v>
      </c>
    </row>
    <row r="29" spans="1:3">
      <c r="A29" s="4" t="s">
        <v>136</v>
      </c>
      <c r="B29" s="5" t="n">
        <v>0</v>
      </c>
      <c r="C29" s="5" t="n">
        <v>525055</v>
      </c>
    </row>
    <row r="30" spans="1:3">
      <c r="A30" s="4" t="s">
        <v>137</v>
      </c>
      <c r="B30" s="5" t="n">
        <v>0</v>
      </c>
      <c r="C30" s="5" t="n">
        <v>-500000</v>
      </c>
    </row>
    <row r="31" spans="1:3">
      <c r="A31" s="4" t="s">
        <v>138</v>
      </c>
      <c r="B31" s="5" t="n">
        <v>2922691</v>
      </c>
      <c r="C31" s="5" t="n">
        <v>5655631</v>
      </c>
    </row>
    <row r="32" spans="1:3">
      <c r="A32" s="4" t="s">
        <v>139</v>
      </c>
      <c r="B32" s="5" t="n">
        <v>87427</v>
      </c>
      <c r="C32" s="5" t="n">
        <v>3360</v>
      </c>
    </row>
    <row r="33" spans="1:3">
      <c r="A33" s="4" t="s">
        <v>140</v>
      </c>
      <c r="B33" s="5" t="n">
        <v>300298</v>
      </c>
      <c r="C33" s="5" t="n">
        <v>1752753</v>
      </c>
    </row>
    <row r="34" spans="1:3">
      <c r="A34" s="4" t="s">
        <v>141</v>
      </c>
      <c r="B34" s="5" t="n">
        <v>5728898</v>
      </c>
      <c r="C34" s="5" t="n">
        <v>2473492</v>
      </c>
    </row>
    <row r="35" spans="1:3">
      <c r="A35" s="4" t="s">
        <v>142</v>
      </c>
      <c r="B35" s="5" t="n">
        <v>6029197</v>
      </c>
      <c r="C35" s="5" t="n">
        <v>4226245</v>
      </c>
    </row>
    <row r="36" spans="1:3">
      <c r="A36" s="3" t="s">
        <v>143</v>
      </c>
    </row>
    <row r="37" spans="1:3">
      <c r="A37" s="4" t="s">
        <v>144</v>
      </c>
      <c r="B37" s="5" t="n">
        <v>7381864</v>
      </c>
      <c r="C37" s="5" t="n">
        <v>0</v>
      </c>
    </row>
    <row r="38" spans="1:3">
      <c r="A38" s="4" t="s">
        <v>145</v>
      </c>
      <c r="B38" s="7" t="n">
        <v>0</v>
      </c>
      <c r="C3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2</v>
      </c>
      <c r="B1" s="2" t="s">
        <v>1</v>
      </c>
    </row>
    <row r="2" spans="1:3">
      <c r="B2" s="2" t="s">
        <v>2</v>
      </c>
      <c r="C2" s="2" t="s">
        <v>75</v>
      </c>
    </row>
    <row r="3" spans="1:3">
      <c r="A3" s="4" t="s">
        <v>393</v>
      </c>
      <c r="B3" s="5" t="n">
        <v>20000000</v>
      </c>
      <c r="C3" s="5" t="n">
        <v>20000000</v>
      </c>
    </row>
    <row r="4" spans="1:3">
      <c r="A4" s="4" t="s">
        <v>394</v>
      </c>
      <c r="B4" s="5" t="n">
        <v>0</v>
      </c>
      <c r="C4" s="5" t="n">
        <v>4566665</v>
      </c>
    </row>
    <row r="5" spans="1:3">
      <c r="A5" s="4" t="s">
        <v>395</v>
      </c>
      <c r="B5" s="5" t="n">
        <v>20000000</v>
      </c>
      <c r="C5" s="5" t="n">
        <v>24566665</v>
      </c>
    </row>
    <row r="6" spans="1:3">
      <c r="A6" s="4" t="s">
        <v>396</v>
      </c>
    </row>
    <row r="7" spans="1:3">
      <c r="A7" s="4" t="s">
        <v>393</v>
      </c>
      <c r="B7" s="5" t="n">
        <v>10000000</v>
      </c>
      <c r="C7" s="5" t="n">
        <v>10000000</v>
      </c>
    </row>
    <row r="8" spans="1:3">
      <c r="A8" s="4" t="s">
        <v>394</v>
      </c>
      <c r="B8" s="5" t="n">
        <v>0</v>
      </c>
      <c r="C8" s="5" t="n">
        <v>2500000</v>
      </c>
    </row>
    <row r="9" spans="1:3">
      <c r="A9" s="4" t="s">
        <v>397</v>
      </c>
    </row>
    <row r="10" spans="1:3">
      <c r="A10" s="4" t="s">
        <v>393</v>
      </c>
      <c r="B10" s="5" t="n">
        <v>10000000</v>
      </c>
      <c r="C10" s="5" t="n">
        <v>10000000</v>
      </c>
    </row>
    <row r="11" spans="1:3">
      <c r="A11" s="4" t="s">
        <v>398</v>
      </c>
    </row>
    <row r="12" spans="1:3">
      <c r="A12" s="4" t="s">
        <v>394</v>
      </c>
      <c r="B12" s="5" t="n">
        <v>0</v>
      </c>
      <c r="C12" s="5" t="n">
        <v>1666665</v>
      </c>
    </row>
    <row r="13" spans="1:3">
      <c r="A13" s="4" t="s">
        <v>399</v>
      </c>
    </row>
    <row r="14" spans="1:3">
      <c r="A14" s="4" t="s">
        <v>394</v>
      </c>
      <c r="B14" s="5" t="n">
        <v>0</v>
      </c>
      <c r="C14" s="5" t="n">
        <v>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400</v>
      </c>
      <c r="B1" s="2" t="s">
        <v>1</v>
      </c>
    </row>
    <row r="2" spans="1:2">
      <c r="B2" s="2" t="s">
        <v>401</v>
      </c>
    </row>
    <row r="3" spans="1:2">
      <c r="A3" s="3" t="s">
        <v>147</v>
      </c>
    </row>
    <row r="4" spans="1:2">
      <c r="A4" s="4" t="s">
        <v>402</v>
      </c>
      <c r="B4" s="5" t="n">
        <v>1380863</v>
      </c>
    </row>
    <row r="5" spans="1:2">
      <c r="A5" s="4" t="s">
        <v>403</v>
      </c>
      <c r="B5" s="5" t="n">
        <v>3877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75</v>
      </c>
    </row>
    <row r="3" spans="1:3">
      <c r="A3" s="3" t="s">
        <v>147</v>
      </c>
    </row>
    <row r="4" spans="1:3">
      <c r="A4" s="4" t="s">
        <v>405</v>
      </c>
      <c r="B4" s="7" t="n">
        <v>33711</v>
      </c>
      <c r="C4" s="7" t="n">
        <v>39119</v>
      </c>
    </row>
    <row r="5" spans="1:3">
      <c r="A5" s="4" t="s">
        <v>406</v>
      </c>
      <c r="B5" s="5" t="n">
        <v>59148</v>
      </c>
      <c r="C5" s="5" t="n">
        <v>99610</v>
      </c>
    </row>
    <row r="6" spans="1:3">
      <c r="A6" s="4" t="s">
        <v>407</v>
      </c>
      <c r="B6" s="5" t="n">
        <v>454102</v>
      </c>
      <c r="C6" s="5" t="n">
        <v>695751</v>
      </c>
    </row>
    <row r="7" spans="1:3">
      <c r="A7" s="4" t="s">
        <v>408</v>
      </c>
      <c r="B7" s="5" t="n">
        <v>0</v>
      </c>
      <c r="C7" s="5" t="n">
        <v>10500</v>
      </c>
    </row>
    <row r="8" spans="1:3">
      <c r="A8" s="4" t="s">
        <v>409</v>
      </c>
      <c r="B8" s="5" t="n">
        <v>78778</v>
      </c>
      <c r="C8" s="5" t="n">
        <v>133958</v>
      </c>
    </row>
    <row r="9" spans="1:3">
      <c r="A9" s="4" t="s">
        <v>410</v>
      </c>
      <c r="B9" s="5" t="n">
        <v>212803</v>
      </c>
      <c r="C9" s="5" t="n">
        <v>283533</v>
      </c>
    </row>
    <row r="10" spans="1:3">
      <c r="A10" s="4" t="s">
        <v>411</v>
      </c>
      <c r="B10" s="5" t="n">
        <v>4847</v>
      </c>
      <c r="C10" s="5" t="n">
        <v>203</v>
      </c>
    </row>
    <row r="11" spans="1:3">
      <c r="A11" s="4" t="s">
        <v>412</v>
      </c>
      <c r="B11" s="5" t="n">
        <v>110113</v>
      </c>
      <c r="C11" s="5" t="n">
        <v>113295</v>
      </c>
    </row>
    <row r="12" spans="1:3">
      <c r="A12" s="4" t="s">
        <v>413</v>
      </c>
      <c r="B12" s="7" t="n">
        <v>953502</v>
      </c>
      <c r="C12" s="7" t="n">
        <v>1375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0:36:01Z</dcterms:created>
  <dcterms:modified xmlns:dcterms="http://purl.org/dc/terms/" xmlns:xsi="http://www.w3.org/2001/XMLSchema-instance" xsi:type="dcterms:W3CDTF">2018-05-10T10:36:01Z</dcterms:modified>
</cp:coreProperties>
</file>